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Summary of Significant Accounti" sheetId="7" r:id="rId7"/>
    <s:sheet name="Going Concern" sheetId="8" r:id="rId8"/>
    <s:sheet name="Related Party Transactions" sheetId="9" r:id="rId9"/>
    <s:sheet name="Equity Transactions" sheetId="10" r:id="rId10"/>
    <s:sheet name="Notes Payable" sheetId="11" r:id="rId11"/>
    <s:sheet name="Convertible Notes" sheetId="12" r:id="rId12"/>
    <s:sheet name="Derivative Liability" sheetId="13" r:id="rId13"/>
    <s:sheet name="Taxes" sheetId="14" r:id="rId14"/>
    <s:sheet name="Subsequent Events" sheetId="15" r:id="rId15"/>
    <s:sheet name="Summary of Significant Accoun16" sheetId="16" r:id="rId16"/>
    <s:sheet name="Summary of Significant Accoun17" sheetId="17" r:id="rId17"/>
    <s:sheet name="Related Party Transactions (Tab" sheetId="18" r:id="rId18"/>
    <s:sheet name="Equity Transactions (Tables)" sheetId="19" r:id="rId19"/>
    <s:sheet name="Notes Payable (Tables)" sheetId="20" r:id="rId20"/>
    <s:sheet name="Convertible Notes (Tables)" sheetId="21" r:id="rId21"/>
    <s:sheet name="Derivative Liability (Tables)" sheetId="22" r:id="rId22"/>
    <s:sheet name="Taxes (Tables)" sheetId="23" r:id="rId23"/>
    <s:sheet name="Summary of Significant Accoun24" sheetId="24" r:id="rId24"/>
    <s:sheet name="Summary of Significant Accoun25" sheetId="25" r:id="rId25"/>
    <s:sheet name="Summary of Significant Accoun26" sheetId="26" r:id="rId26"/>
    <s:sheet name="Related Party Transactions (Det" sheetId="27" r:id="rId27"/>
    <s:sheet name="Related Party Transactions (D28" sheetId="28" r:id="rId28"/>
    <s:sheet name="Equity Transactions (Details)" sheetId="29" r:id="rId29"/>
    <s:sheet name="Equity Transactions (Details 1)" sheetId="30" r:id="rId30"/>
    <s:sheet name="Equity Transactions (Detail Tex" sheetId="31" r:id="rId31"/>
    <s:sheet name="Notes Payable (Details)" sheetId="32" r:id="rId32"/>
    <s:sheet name="Notes Payable (Detail Textuals)" sheetId="33" r:id="rId33"/>
    <s:sheet name="Convertible Notes (Details)" sheetId="34" r:id="rId34"/>
    <s:sheet name="Convertible Notes (Detail Textu" sheetId="35" r:id="rId35"/>
    <s:sheet name="Derivative Liability (Details)" sheetId="36" r:id="rId36"/>
    <s:sheet name="Derivative Liability (Details 1" sheetId="37" r:id="rId37"/>
    <s:sheet name="Derivative Liability (Details 2" sheetId="38" r:id="rId38"/>
    <s:sheet name="Taxes (Details)" sheetId="39" r:id="rId39"/>
    <s:sheet name="Taxes (Details 1)" sheetId="40" r:id="rId40"/>
    <s:sheet name="Taxes (Details 2)" sheetId="41" r:id="rId41"/>
    <s:sheet name="Subsequent Events (Detail Textu" sheetId="42" r:id="rId42"/>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May 31, 2016</t>
  </si>
  <si>
    <t>Sep. 01, 2016</t>
  </si>
  <si>
    <t>Nov. 30, 2015</t>
  </si>
  <si>
    <t>Document And Entity Information [Abstract]</t>
  </si>
  <si>
    <t>Entity Registrant Name</t>
  </si>
  <si>
    <t>Nate's Food Co.</t>
  </si>
  <si>
    <t>Entity Central Index Key</t>
  </si>
  <si>
    <t>Trading Symbol</t>
  </si>
  <si>
    <t>nhmd</t>
  </si>
  <si>
    <t>Current Fiscal Year End Date</t>
  </si>
  <si>
    <t>--05-31</t>
  </si>
  <si>
    <t>Entity Filer Category</t>
  </si>
  <si>
    <t>Smaller Reporting Company</t>
  </si>
  <si>
    <t>Entity Public Float</t>
  </si>
  <si>
    <t>Is Entity a Well-known Seasoned Issuer?</t>
  </si>
  <si>
    <t>No</t>
  </si>
  <si>
    <t>Is Entity a Voluntary Filer?</t>
  </si>
  <si>
    <t>Is Entity's Reporting Status Current?</t>
  </si>
  <si>
    <t>Yes</t>
  </si>
  <si>
    <t>Entity Common Stock, Shares Outstanding</t>
  </si>
  <si>
    <t>Document Type</t>
  </si>
  <si>
    <t>10-K</t>
  </si>
  <si>
    <t>Document Period End Date</t>
  </si>
  <si>
    <t>May 31,
		2016</t>
  </si>
  <si>
    <t>Amendment Flag</t>
  </si>
  <si>
    <t>false</t>
  </si>
  <si>
    <t>Document Fiscal Year Focus</t>
  </si>
  <si>
    <t>Document Fiscal Period Focus</t>
  </si>
  <si>
    <t>FY</t>
  </si>
  <si>
    <t>Balance Sheets - USD ($)</t>
  </si>
  <si>
    <t>May 31, 2015</t>
  </si>
  <si>
    <t>Current assets:</t>
  </si>
  <si>
    <t>Cash</t>
  </si>
  <si>
    <t>Deferred financing cost, net of $29,292 accumulated amortization</t>
  </si>
  <si>
    <t xml:space="preserve"> </t>
  </si>
  <si>
    <t>Total current assets</t>
  </si>
  <si>
    <t>Non-current assets:</t>
  </si>
  <si>
    <t>Equipment, net</t>
  </si>
  <si>
    <t>Total non-current assets</t>
  </si>
  <si>
    <t>TOTAL ASSETS</t>
  </si>
  <si>
    <t>Current liabilities:</t>
  </si>
  <si>
    <t>Accounts payable and accrued liabilities</t>
  </si>
  <si>
    <t>Accrued expense</t>
  </si>
  <si>
    <t>Note payable</t>
  </si>
  <si>
    <t>Note payable - related party</t>
  </si>
  <si>
    <t>Deferred revenue - related party</t>
  </si>
  <si>
    <t>Convertible notes, net of $20,259 and $0 debt discount as of May 31, 2016 and 2015, respectively</t>
  </si>
  <si>
    <t>Derivative liability</t>
  </si>
  <si>
    <t>Total current liabilities</t>
  </si>
  <si>
    <t>Non-current liabilities:</t>
  </si>
  <si>
    <t>Note payable - long term</t>
  </si>
  <si>
    <t>Convertible notes, net of $0 and $100,205 debt discount as of May 31, 2016 and 2015, respectively</t>
  </si>
  <si>
    <t>Total non-current liabilities</t>
  </si>
  <si>
    <t>Total liabilities</t>
  </si>
  <si>
    <t>Stockholders' Deficit:</t>
  </si>
  <si>
    <t>Common Stock, Par Value $.0001, 500,000,000 shares authorized, 251,908,891 and 77,200,000 issued and outstanding, respectively</t>
  </si>
  <si>
    <t>Additional paid in capital</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E Preferred Stock [Member]</t>
  </si>
  <si>
    <t>Balance Sheets (Parenthetical) - USD ($)</t>
  </si>
  <si>
    <t>Deferred financing cost, accumulated amortization (in dollars)</t>
  </si>
  <si>
    <t>Convertible note, current, debt discount (in dollars)</t>
  </si>
  <si>
    <t>Convertible note, non current, debt discoun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 USD ($)</t>
  </si>
  <si>
    <t>Sales from a related party</t>
  </si>
  <si>
    <t>Cost of Goods Sold</t>
  </si>
  <si>
    <t>Gross Profit</t>
  </si>
  <si>
    <t>Operating Expenses</t>
  </si>
  <si>
    <t>Selling, general and administrative</t>
  </si>
  <si>
    <t>Food development/research</t>
  </si>
  <si>
    <t>Total operating expenses</t>
  </si>
  <si>
    <t>Operating Loss</t>
  </si>
  <si>
    <t>Other (Income) Expense</t>
  </si>
  <si>
    <t>Loss on derivative</t>
  </si>
  <si>
    <t>Interest Expenses</t>
  </si>
  <si>
    <t>Loss on settlement of debt</t>
  </si>
  <si>
    <t>Total other expenses</t>
  </si>
  <si>
    <t>Net Loss</t>
  </si>
  <si>
    <t>Net loss attributable to common stockholders</t>
  </si>
  <si>
    <t>Net loss per common share, basic and diluted (in dollars per share)</t>
  </si>
  <si>
    <t>Weighted average number of common shares outstanding, basic and diluted (in shares)</t>
  </si>
  <si>
    <t>Deemed dividend on convertible preferred stock</t>
  </si>
  <si>
    <t>Statement of Changes in Stockholders' (Deficit) Equity - USD ($)</t>
  </si>
  <si>
    <t>Preferred Stock Series A</t>
  </si>
  <si>
    <t>Preferred Stock Series B</t>
  </si>
  <si>
    <t>Preferred Stock Series C</t>
  </si>
  <si>
    <t>Common Stock</t>
  </si>
  <si>
    <t>Additional Paid-In Capital</t>
  </si>
  <si>
    <t>Accumulated Deficit</t>
  </si>
  <si>
    <t>Total</t>
  </si>
  <si>
    <t>Beginning Balance, Amount at May. 31, 2014</t>
  </si>
  <si>
    <t>Beginning Balance, Shares at May. 31, 2014</t>
  </si>
  <si>
    <t>Stock based compensation, Amount</t>
  </si>
  <si>
    <t>Stock based compensation, Shares</t>
  </si>
  <si>
    <t>Preferred C share for cash, Amount</t>
  </si>
  <si>
    <t>Preferred C share for cash, Shares</t>
  </si>
  <si>
    <t>Beneficial Conversion feature on series C preferred stock</t>
  </si>
  <si>
    <t>Deem dividend on preferred stock</t>
  </si>
  <si>
    <t>Net loss</t>
  </si>
  <si>
    <t>Ending Balance, Amount at May. 31, 2015</t>
  </si>
  <si>
    <t>Ending Balance, Shares at May. 31, 2015</t>
  </si>
  <si>
    <t>Beneficial Conversion feature on series B preferred stock, Amount</t>
  </si>
  <si>
    <t>Beneficial Conversion feature on series B preferred stock, Shares</t>
  </si>
  <si>
    <t>Issued Series E Preferred stock as a dividend to Common shareholders, Amount</t>
  </si>
  <si>
    <t>Issued Series E Preferred stock as a dividend to Common shareholders, Shares</t>
  </si>
  <si>
    <t>Conversion of Convertible note, Amount</t>
  </si>
  <si>
    <t>Conversion of Convertible note, Shares</t>
  </si>
  <si>
    <t>Common stock issued in exchange for warrants, Amount</t>
  </si>
  <si>
    <t>Common stock issued in exchange for warrants, Shares</t>
  </si>
  <si>
    <t>Issued note payable for equity purchase agreement</t>
  </si>
  <si>
    <t>Common shares issued for services, Amount</t>
  </si>
  <si>
    <t>Common shares issued for services, Shares</t>
  </si>
  <si>
    <t>Adjustment to Series B and C Preferred Stock and common stock, Amount</t>
  </si>
  <si>
    <t>Adjustment to Series B and C Preferred Stock and common stock, Shares</t>
  </si>
  <si>
    <t>Ending Balance, Amount at May. 31, 2016</t>
  </si>
  <si>
    <t>Ending Balance, Shares at May. 31, 2016</t>
  </si>
  <si>
    <t>Statements of Cash Flows - USD ($)</t>
  </si>
  <si>
    <t>CASH FLOWS FROM OPERATING ACTIVITIES</t>
  </si>
  <si>
    <t>Adjustments to reconcile net loss to net cash used in operating activities:</t>
  </si>
  <si>
    <t>Interest on convertible note exchanged for warrants</t>
  </si>
  <si>
    <t>Legal expense paid by convertible note payable</t>
  </si>
  <si>
    <t>Amortization of debt discount</t>
  </si>
  <si>
    <t>Loss on derivative liability</t>
  </si>
  <si>
    <t>Stock issued for compensation</t>
  </si>
  <si>
    <t>Amortization of deferred financing cost</t>
  </si>
  <si>
    <t>Changes in assets and liabilities:</t>
  </si>
  <si>
    <t>Accrued expenses</t>
  </si>
  <si>
    <t>Net cash used in operating activities</t>
  </si>
  <si>
    <t>CASH FLOWS FROM INVESTING ACTIVITIES</t>
  </si>
  <si>
    <t>Cash paid for purchase of fixed assets</t>
  </si>
  <si>
    <t>Net cash used in investing activities</t>
  </si>
  <si>
    <t>CASH FLOWS FROM FINANCING ACTIVITIES</t>
  </si>
  <si>
    <t>Payment of deferred financing costs</t>
  </si>
  <si>
    <t>Proceeds from Series C Preferred Stock</t>
  </si>
  <si>
    <t>Proceeds from convertible notes</t>
  </si>
  <si>
    <t>Payment of convertible note</t>
  </si>
  <si>
    <t>Proceeds from loan from related party</t>
  </si>
  <si>
    <t>Net cash provided by financing activities</t>
  </si>
  <si>
    <t>Net cash increase (decrease) for the period</t>
  </si>
  <si>
    <t>Cash at beginning of period</t>
  </si>
  <si>
    <t>Cash at End of Period</t>
  </si>
  <si>
    <t>SUPPLEMENTAL CASH FLOW INFORMATION:</t>
  </si>
  <si>
    <t>Interest and taxes paid in cash</t>
  </si>
  <si>
    <t>NON CASH INVESTING AND FINANCING ACTIVITIES</t>
  </si>
  <si>
    <t>Debt discount from derivative liability</t>
  </si>
  <si>
    <t>Original Issue Discount on convertible notes</t>
  </si>
  <si>
    <t>Derivative due to warrants issued to settle interest</t>
  </si>
  <si>
    <t>Convertible note exchanged for accrued interest</t>
  </si>
  <si>
    <t>Issued Series E Preferred stock as a dividend to Common shareholders</t>
  </si>
  <si>
    <t>Deemed dividend beneficial conversion feature on convertible Series C Preferred stock</t>
  </si>
  <si>
    <t>Accounts payable paid on behalf of the Company through note payable</t>
  </si>
  <si>
    <t>Reclass of note payable to related party note payable</t>
  </si>
  <si>
    <t>Conversion of Series B Preferred stock into common stock</t>
  </si>
  <si>
    <t>Conversion of convertible notes into common stock</t>
  </si>
  <si>
    <t>Common Shares issued for services</t>
  </si>
  <si>
    <t>Conversion of warrants into common stock</t>
  </si>
  <si>
    <t>Settlement of derivative liability to additional paid in capital</t>
  </si>
  <si>
    <t>Issued convertible note for legal service</t>
  </si>
  <si>
    <t>Issued note payable for purchase of equipment</t>
  </si>
  <si>
    <t>Adjustment to Series C Preferred Stock</t>
  </si>
  <si>
    <t>Summary of Significant Accounting Policies</t>
  </si>
  <si>
    <t>Accounting Policies [Abstract]</t>
  </si>
  <si>
    <t>Summary of significant accounting policies
of Nates Food Co.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ur Company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with Nates Pancakes, Inc. Nates
Pancakes was the surviving Company. In May 2014, the Company changed its name from Capital Resource Alliance to Nates Food
Co.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debt securities purchased with maturity of three months or less to be cash equivalents. Share-Based Compensation 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Revenue Recognition It is the companys policy that revenues
and gains will be recognized in accordance with ASC Topic 605-10-25, Revenue Recognition. Under ASC Topic 605-10-25,
revenue earning activities are recognized upon the sale and delivery of its products. As of May 31, 2016 and 2015, the Company
has generated $29,250 and $3,996 in revenue. Consideration received prior to our delivery of the product is deferred until delivery.
We had $0 and $29,250 in deferred revenue for a deposit from a related party as of May 31, 2016 and 2015, respectively. See footnote
3 for detail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Research and Development We employ processes at our principal manufacturing
locations that emphasize applied research and technical services directed at product improvement and quality control. In addition,
we conduct research activities related to the development of new products. Research and development expense was $1,850 and $105,232
in fiscal 2016 and 2015, respectively. Long-Lived Assets Long-lived assets such as property and equipment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Depreciation is computed for financial statement
purposes on a straight-line basis over estimated useful lives of the related assets. The estimated useful lives of depreciable
assets are:
Estimated
Useful Lives
Equipment 5-10 years For federal income tax purposes, depreciation
is computed under the modified accelerated cost recovery system. For financial statements purposes, depreciation is computed under
the straight-line method. As of May 31, 2016, equipment of $395,195 reflects
acquisition costs. During the year ended May 31, 2016, depreciation is not being calculated as equipment is currently not in use. Fair Value of Financial Instruments The Company's financial instruments consist
primarily of cash, prepaid expense, deferred financing cost,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6, and 2015, measured at fair value on a recurring basis:
May 31, 2016 Level 1 Level 2 Level 3 Total
Liabilities
Derivative liabilities - - 2,039,179 2,039,179
May 31, 2015 Level 1 Level 2 Level 3 Total
Liabilities
Derivative liabilities - - 221,040 221,040
Basic Earnings (Loss) Per Share The Company computes net income (loss) per
share in accordance with Accounting Standards Codification (ASC) 260, " Earnings per Share Recently Issued Accounting Pronouncements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Recent Accounting Pronouncements Issued
But Not Adopted as of May 31, 2016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April 2015, the FASB issu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financial statements issued for
fiscal years beginning after December 15, 2015, and interim periods within fiscal years beginning after December 15, 2016 and early
adoption is permitted for financial statements that have not been previously issued. The new guidance should be applied on a retrospective
basis for each period presented in the balance sheet. We are still evaluating the effect of the adoption of ASU 2015-03.</t>
  </si>
  <si>
    <t>Going Concern</t>
  </si>
  <si>
    <t>Going Concern [Abstract]</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s</t>
  </si>
  <si>
    <t>Related Party Transactions [Abstract]</t>
  </si>
  <si>
    <t>The Company sold product to 1PM Industries
and received $30,000 prior to shipment and delivery of the goods and as of May 31, 2015 had delivered goods of $750. 1PM Industries
is developing various gourmet food products such as the development of compound butter and pancake and waffle syrup. The Company
delivered partial shipment on February 28, 2015 to allow 1PM to begin testing different shipping methods related to the product.
During the year ended May 31, 2016, the Company delivered the rest of goods and recognized revenue of $29,250. Notes Payable  Related Parties
May 31, 2016 May 31, 2015
Note payable to WB Partners $ 60,532 $ 60,532
Note payable to corporate officer 114,976 80,976
Total notes payable 175,508 141,508
Less: current portion of notes payable 175,508 141,508
Notes payable long-term $ - $ - During the year ended May 31, 2016, the Company
borrowed $34,000 from our officer for working capital. As at May 31, 2016, the total amount owed to this officer was $114,976.
Of this amount, $71,902 of the loan is at 10% interest, and $43,074 of the loan is at 0% interest. During the fiscal year 2015,
the Company borrowed $80,976 from our officer, related to the food development and research and working capital. Of this amount,
$67,195 was paid directly to vendors for expenses related to the food research. The total amount owed is $80,976 as of May 31,
2015. $71,902 of the loan is at 10% interest, and $9,074 of the loan is at 0% interest. Both of the loans are to be repaid
by December 31, 2016. During the year ended May 31, 2016, the amount
the Company borrowed and repaid to WB Partners (Joseph Wade) is $nil. The total amount owed was $60,532 as at May 31, 2016. The
loan is at 0% interest and is to be repaid by December 31, 2015 and is currently in default.</t>
  </si>
  <si>
    <t>Equity Transactions</t>
  </si>
  <si>
    <t>Equity [Abstract]</t>
  </si>
  <si>
    <t>Preferred Stock Series A Preferred Stock The Company is authorized to issue 2,000,000
shares of series A Preferred Stock at a par value of $0.0001. The Series A Preferred Stock has voting rights equal to 1,000 votes
for each 1 share of owned. As of May 31, 2016 and 2015, 1,940,103 shares
of series A Preferred Stock were issued and outstanding. Series B Preferred Stock During the year ended May 31, 2016, 8,000 shares
of Series B Preferred Stock were converted at rate of 1 preferred share to 1,000 common shares, resulting in the issuance of 8,000,000
shares of common stock, for a value of $800, of which $792 was recorded as a deemed dividend. During the year ended May 31, 2016, the Company
adjusted 605 shares of Series B Preferred Stock, to correct for issued and outstanding. As of May 31, 2016 and 2015, 141,970 and 149,365
shares of Series B Preferred Stock were issued and outstanding, respectively. Series C Preferred Stock The Company is authorized to issue 250,000
shares of Series C Preferred Stock at a par value of $1. The Preferred Stock can be converted to common stock, at a conversion
rate of 66 common shares for each preferred stock. The Company evaluated the conversion feature and concluded that it did not qualify
as a derivative transaction. The Company evaluated the convertible preferred stock under FASB ACS 470-20-30 and determined it does
not contain a beneficial conversion feature. During the year ended May 31, 2016, the Company
adjusted 380 shares of Series C Preferred Stock, to correct for issued and outstanding. During the year ended May 31, 2016, the Company
granted 32,000 shares of Series C Preferred Stock to consultants for services. The shares were valued at $59,862. During the year ended May 31, 2015, the Company
issued 26,394 shares of its Series C Preferred Stock in exchange for $27,000 in cash that was used for food development and
research and working capital. The intrinsic value of the beneficial conversion feature was determined to be $27,000. The beneficial
conversion feature was fully amortized and recorded as a deemed dividend. As of May 31, 2016 and 2015, 58,774 and 26,394
shares of Series C Preferred Stock were issued and outstanding, respectively. Series E Preferred Stock The Company is authorized to issue 15,000,000
shares of series E Preferred Stock at a par value of $0.0001.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On September 21, 2015, as a stock dividend
to the common shareholders, the Company issued (1) share of newly created Series E Preferred Stock for every ten (10) shares of
common stock outstanding. The Company issued 7,725,000 shares of Series E Preferred Stock for a value of $773. On April 25, 2016, the Company issued 2,500,000
shares of Series E Preferred Stock with fair value of $250 for services. As of May 31, 2016 and 2015, 10,225,000 and
0 shares of Series E Preferred Stock were issued and outstanding, respectively. Common stock The Company is authorized to issue 500,000,000
shares of common stock at a par value of $0.0001. During the year ended May 31, 2016, the Company
issued common shares, as follows:
· 128,758,891 shares of common stock were issued for the conversion of debt and accrued interest of $207,835.
· 8,000,000 shares of common stock were issued for the conversion of Series B Preferred Stock for a value of $800, of which $792 was recorded as a deemed dividend.
· 24,500,000 shares of common stock were issued to a related party for consulting services with a value of $95,000, of which 28,000,000 shares were issued for consulting services and 3,500,000 of these shares were cancelled.
· 13,400,000 common shares were issued in exchange for 20,644,258 warrants on a cashless basis
· During the year ended May 31, 2016, the Company adjusted 50,000 shares of common stock to correct for issued and outstanding. During the year ended May 31, 2015, the Company
issued 15,400,000 shares of Common Stock and booked an expense related to this stock issuance of $857,000 that represented
the fair value of the stock issued. The stock was issued to WB Partners for consulting services rendered to the Company. As of May 31, 2016 and 2015, 251,908,891 and
77,200,000 shares of common stock were issued and outstanding, respectively. Warrant On September 29, 2015, the Company granted
1,000,000 warrants to Vista Capital Investments, LLC, in exchange for interest owed of $12,222, and recognized a loss on debt settlement
of $16,778. Warrants are originally exercisable into 1,000,000 shares of common stock, for a period of five years from issuance,
at a price of $0.05 per share, with multiple reset provisions when the share price is below $0.05. As a result of the reset features
the warrants became exercisable into 24,706,891 shares of common stock at $0.0025 per share. The following table summarizes information
relating to outstanding and exercisable warrants as of May 31, 2016:
Warrants Outstanding Warrants Exercisable
Number of Shares Weighted Average Remaining Contractual life (in years) Weighted Average Exercise Price Number of Shares Weighted Average Exercise Price
4,062,633 4.33 years $0.0025 4,062,633 $0.0025 The following table summarizes warrant activity
for the year ended May 31, 2016:
Number Weighted Average Exercise Price Weighted Average Life (years)
Outstanding, May 31, 2015 - -
Granted 24,706,891 $ 0.0128 5 years
Forfeited - -
Exercised 20,644,258 $ 0.00193 4.66 years
Outstanding, May 31, 2016 4,062,633 $ 0.0025 4.33 years Aggregate intrinsic value is the sum of the
amounts by which the quoted market price of the Company's stock exceeded the exercise price of the stock options at May 31, 2016,
for those stock options for which the quoted market price was in excess of the exercise price ("in-the-money options").
As of May 31, 2016, the aggregate intrinsic value of options outstanding was approximately $42,000 based on the closing market
price of $0.0128 on May 31, 2016.</t>
  </si>
  <si>
    <t>Notes Payable</t>
  </si>
  <si>
    <t>Notes Payable [Abstract]</t>
  </si>
  <si>
    <t>The Company had the following notes payable
at May 31, 2016, and 2015.
May 31, 2016 May 31, 2015
Note payable to Tarpon Bay partners $ 50,000 $ -
Note payable to SouthCorp Capital 200,000 -
Total notes payable 250,000 -
Less: current portion of notes payable 50,000 -
Long-term notes payable $ 200,000 $ - Note payable to Tarpon Bay partners On October 8, 2015, the Company issued a Promissory
Note (the Note) to Tarpon Bay Partners LLC, for $50,000, due April 30, 2016. The Note carries an annual interest
rate of 10%. As of May 31, 2016, the Company owes $53,517, of which $3,517 is accrued interest. The Company recorded $50,000 to
additional paid in capital, as the Note is to secure equity financing. The note is currently in maturity default. Note payable to SouthCorp Capital On October 20, 2015, the Company issued a Promissory
Note to SouthCorp Capital, for $200,000, due October 20, 2017 for a payment for purchase of equipment of $177,712 and financing
cost of $22,288 related to the purchase of the equipment. The Note carries an annual interest rate of 8%. As of May 31, 2016, the
Company owes $210,486, of which $10,486 is accrued interest. The deferred financing cost is being amortized over the life of the
note using the effective interest method resulting in $6,830 of interest expense for the year ended May 31, 2016.</t>
  </si>
  <si>
    <t>Convertible Notes</t>
  </si>
  <si>
    <t>Debt Disclosure [Abstract]</t>
  </si>
  <si>
    <t>The Company had the following convertible notes
payable outstanding as of May 31, 2016 and 2015:
May 31, 2016 May 31, 2015
Vista Capital $ - $ 110,000
Typenex Co 39,688 -
EMA Financial 39,967 -
BOU Trust 60,260 -
Fourth Man, LLC 55,000 -
Lucosky Brookman 20,000 -
214,915 110,000
Less: debt discount (20,259 ) (100,205 )
194,656 9,795
Less: current portion of convertible notes payable 194,656 -
Long-term convertible notes payable $ - $ 9,795 Vista Capital On March 27, 2015, the Company received financing
in the amount of $110,000 from Vista Capital Investments, LLC, sold to BOU Trust on September 29, 2015. The Company expected to
pay off the amount within 90 days from its receipt bearing 10% interest, mature in two years, at any time on or after the issuance
date, the holder shall be entitled to convert any portion of the outstanding and unpaid conversion amount in to fully paid and
non-assessable shares of Common Stock. The Company could repay the note within 90 days with no prepayment penalty and within 180
days with a prepayment penalty equal to 10% of the balance. Conversion price was 65% of the lowest trade occurring during the 20
consecutive trading days immediately preceding the conversion date. On September 29, 2015, the Company entered into the agreement
of exchange notes with Vista and BOU trust. BOU trust purchased $121,000 of principal amount and accrued interest and the reminder
of note of $12,222 was exchanged for warrant for Vista. As a result of this agreement, the conversion price was amended to 60%
of the lowest traded price for 20 trading days prior to conversion. On October 20, 2015, the Company entered into the agreement
of exchange notes with BOU trust and RDW Capital, LLC. RDW Capital, LLC purchased $35,600 of a portion of $121,000 convertible
note. During the year ended May, 2016, the notes of $121,000 were converted into 32,534,420 shares of common stock. The note was
discounted for a derivative (see note 7 for details) and the discount is being amortized over the life of the note using the effective
interest method resulting in $100,205 of interest expense for the year ended May 31, 2016. Typenex Co On July 24, 2015, the Company received financing
in the amount of $93,000 from TypenexCo-Investment, LLC with $13,000 cash discount to the lender and incurred $8,000 financing
costs to third parties. The deferred financing cost is being amortized over the life of the note using the effective interest method
resulting in $8,000 of interest expense for the year ended May 31, 2016. The $93,000 bears an 8% interest and matures in nine months.
The holder shall be entitled to convert any portion of the outstanding and unpaid conversion amount in to fully paid and non-assessable
shares of Common Stock. Conversion price is 50% of the average of the three lowest closing bid prices for the 15 previous consecutive
trading days prior to the payment date. The Company may prepay the note at any time at an amount equal to 120% of the outstanding
principal and the accrued and unpaid interest. The note was discounted for a derivative (see note 7 for details) and the discount
is being amortized over the life of the note using the effective interest method resulting in $93,000 of interest expense for the
year ended May 31, 2016. During the year ended May 31, 2016, the notes of $53,312 were converted into 48,150,000 shares of common
stock. EMA Financial On August 14, 2015, the Company received financing
in the amount of $65,500 from EMA Financial, LLC with $5,500 cash discount to the lender and incurred $6,000 financing costs to
third parties. The deferred financing cost is being amortized over the life of the note using the effective interest method resulting
in $4,915 of interest expense for year ended May 31, 2016. The $65,500 bears 10% interest and matures in twelve months. The holder
shall be entitled to convert any portion of the outstanding and unpaid conversion amount in to fully paid and non-assessable shares
of Common Stock. Conversion price is the less of closing sale price of $0.035 and 60% of the lowest trade occurring during the
15 consecutive trading days immediately preceding the conversion date. The Company may prepay the note at any time during the first
120 days, at an amount equal to 125% of the outstanding principal and the accrued and unpaid interest, but no prepayment permitted
thereafter. The note was discounted for a derivative (see note 7 for details) and the discount is being amortized over the life
of the note using the effective interest method resulting in $58,336 of interest expense for the year ended May 31, 2016. During
the year ended May 31, 2016, the notes of $25,533 were converted into 36,976,671 shares of common stock. BOU Trust On September 25, 2015, the Company received
financing in the amount of $68,250 from BOU Trust with $3,250 cash discount to the lender and incurred $6,500 financing costs to
third parties. The deferred financing cost is being amortized over the life of the note using the effective interest method resulting
in $6,500 of interest expense for the year ended May 31, 2016. The $68,250 bears 10% interest and matures on March 25, 2016. The
holder shall be entitled to convert any portion of the outstanding and unpaid conversion amount in to fully paid and non-assessable
shares of Common Stock. Conversion price is the 60% of the lowest traded price, determined on the then current trading market for
the Companys common stock, for the 20 trading days prior to conversion. The Company may prepay any portion of the principal
amount at 130% of such amount along with any accrued interest of this note at any time upon send days written notice to the holder.
The note was discounted for a derivative (see note 7 for details) and the discount is being amortized over the life of the note
using the effective interest method resulting in $68,250 of interest expense for the year ended May 31, 2016. During the year ended
May 31, 2016, the notes of $7,990 were converted into 11,097,800 shares of common stock. Lucosky Brookman On November 5, 2015, the Company issued convertible
note of $30,000 to Lucosky Brookman, LLC. The Company repays in advance $5,000 per month. The $30,000 bears 0% interest and matures
on March 20, 2016. The holder shall be entitled to convert any portion of the outstanding and unpaid conversion amount in to fully
paid and non-assessable shares of Common Stock. Conversion price is the 60% of average of the lowest for 10 trading days prior
to conversion at the option of the Holder, in whole at any time and from time to time. During the year ended May 31, 2016, the
notes of $10,000 were repaid. Upon the later of the Maturity Date or that date which is six months following the date hereof, this
Note shall be convertible into shares of the Companys common stock. The note was discounted for a derivative (see note 7
for details) and the discount was amortized over the life of the note using the effective interest method resulting in $20,000
of interest expense for the year ended May 31, 2016. Fourth Man, LLC On November 5, 2015, the Company received financing
in the amount of $55,000 from Fourth Man, LLC, with $5,000 cash discount to the lender and incurred $4,000 financing costs to third
parties. The deferred financing cost is being amortized over the life of the note using the effective interest method resulting
in $3,048 of interest expense for the year end May 31, 2016. The $55,000 bears 10% interest and matures on August 4, 2016. The
holder shall be entitled to convert any portion of the outstanding and unpaid conversion amount in to fully paid and non-assessable
shares of Common Stock. Conversion price is the 53% of the lowest daily trading price, determined on the then current trading market
for the Companys common stock, for 10 trading days prior to conversion at the option of the Holder, in whole at any time
and from time to time. During the first 90 days subsequent to the date of issuance, the company may prepay any portion of the principal
amount at 130% of such amount along with any accrued interest of this debenture at any time upon seven days written notice to the
holder. After the first 90 days subsequent to the date of issuance, the company may prepay any portion of the principal amount
at 150% of such amount along with any accrued interest of this debenture at any time upon seven days written notice to the holder.
The note was discounted for a derivative (see note 7 for details) and the discount is being amortized over the life of the note
using the effective interest method resulting in $41,905 of interest expense for the year ended May 31, 2016. Notes in Default Certain convertible notes held by the company
are in default. The terms of default for each note are as follows:
· TypenexCo-Investment, LLC: as of April 4, 2016, the TypenexCo-Investment, LLC convertible note was in filing default, and maturing default. As a result, additional penalties of approximately $20,000 have been incurred on the outstanding balance. The principal and interest outstanding are immediately payable.
· EMA Financial, LLC: the convertible note is currently in filing default. The penalty on the convertible note is 150% of the principal amount outstanding which is approximately $30,000. The principal and interest outstanding are immediately payable.
· BOU Trust: as of March 25, 2016, the note is in filing default, and maturity default. As a result, penalties of $1,000 per day are being accrued on the outstanding balance. Approximately $10,000 in late fees have been accrued for the year ended May 31, 2016. The principal and interest outstanding are immediately payable.
· Lucosky Brookman, LLC: as of March 20, 2016, the Lucosky Brookman, LLC convertible note was in maturity default. Upon default of the note, the holder may declare all of the note, including any interest, immediately due. In addition, upon default of the note, interest on the principal is accrued at 18% per annum. The Company has pledged certain assets as part of the agreement.
· Fourth Man, LLC: as of May 2016, the note is currently in filing default. As a result, additional penalties of approximately $16,000 have been incurred on the outstanding principal and interest balances. The principal and interest outstanding are immediately payable.</t>
  </si>
  <si>
    <t>Derivative Liability</t>
  </si>
  <si>
    <t>Derivative Instruments and Hedging Activities Disclosure [Abstract]</t>
  </si>
  <si>
    <t xml:space="preserve">The Company analyzed the conversion options
for derivative accounting consideration under ASC 815, Derivatives and Hedging, and hedging, and determined that the instrument
should be classified as a liability when the conversion option becomes effective and there being no explicit limit to the number
of shares to be delivered upon settlement of the above conversion options. The following table summarizes the derivative
liabilities included in the balance sheet at May 31, 2016:
Vista Capital Typenex Co EMA Financial BOU Trust Fourth Man, LLC Lucosky Brookman Warrant Total
Balance - May 31, 2015 $ 221,040 $ - $ - $ - $ - $ - $ - $ 221,040
Addition of new derivative as debt discount - 80,000 60,000 65,000 50,000 20,000 - 275,000
Addition of new derivative due to warrant - - - - - - 29,000 29,000
Day one loss due to derivative - 27,431 16,685 59,514 1,593 24,898 - 130,121
(Gain) loss on change in fair value of the derivative 27,729 308,094 252,566 884,414 265,358 48,488 105,492 1,892,141
Settled upon conversion of debt and warrants (248,769 ) (97,771 ) (64,640 ) (14,427 ) - - (82,516 ) (508,123 )
Balance - May 31, 2016 - 317,754 264,611 994,501 316,951 93,386 51,976 2,039,179 The following table summarizes the loss on
derivative liability included in the income statement for the financial year ended May 31, 2016 and 2015, respectively.
Year Ended May 31,
2016 2015
Day one loss due to derivatives on convertible debt
Vista Capital $ - $ 114,954
Typenex Co 27,431 -
EMA Financial 16,685 -
BOU Trust 59,514 -
Fourth Man, LLC 1,593 -
Lucosky Brookman 24,898 -
(Gain) loss on change in fair value of the derivative
Vista Capital 27,729 (3,914 )
Typenex Co 308,094 -
EMA Financial 252,566 -
BOU Trust 884,414 -
Fourth Man, LLC 265,358 -
Lucosky Brookman 48,488 -
Warrants 105,492 -
Net loss on derivative liability $ 2,022,262 $ 111,040 The table below shows the Black-Scholes option-pricing
model inputs used by the Company to value the derivative liability, as well as the determined value of the option liability at
each measurement date:
Year Ended May 31,
2016 2015
Expected term 0.05 - 5 years 2 years
Expected average volatility 94.21% - 1,097.67% 362.9% - 366.84%
Expected dividend yield - -
Risk-free interest rate 0.06%-1.65% 0.58% </t>
  </si>
  <si>
    <t>Taxes</t>
  </si>
  <si>
    <t>Income Tax Disclosure [Abstract]</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June 2012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Changes in the net deferred tax assets consist
of the following:
May 31, 2016 May 31, 2015
Net operating loss carry forward $ 2,928,046 $ 233,378
A reconciliation of income taxes computed at
the statutory rate is as follows:
May 31, 2016 May 31, 2015
Total deferred tax assets at statutory tax rate of 35% $ 1,024,816 $ 81,682
Increase in valuation allowance (1,024,816 ) (81,682
Net deferred tax asset $ - $ - </t>
  </si>
  <si>
    <t>Subsequent Events</t>
  </si>
  <si>
    <t>Subsequent Events [Abstract]</t>
  </si>
  <si>
    <t>Subsequent to May 31, 2016, a total of $19,628
convertible debt was converted, resulting in the issuance of 4,000,000 common shares. Subsequent to May 31, 2016, the Company issued
2,350,000 shares of Series D Preferred Stock.</t>
  </si>
  <si>
    <t>Summary of Significant Accounting Policies (Policies)</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short-term debt securities purchased with maturity of three months or less to be cash equivalents.</t>
  </si>
  <si>
    <t>Share-Based Compensation</t>
  </si>
  <si>
    <t>The Company applies Topic 718 Share-Based
Payments (Topic 718) to share-based compensation, which requires the measurement of the cost of services received
in exchange for an award of an equity instrument based on the grant-date fair value of the award. Compensation cost is recognized
when the event occurs. The Black-Scholes option-pricing model is used to estimate the fair value of options granted.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t>
  </si>
  <si>
    <t>Revenue Recognition</t>
  </si>
  <si>
    <t>It is the companys policy that revenues
and gains will be recognized in accordance with ASC Topic 605-10-25, Revenue Recognition. Under ASC Topic 605-10-25,
revenue earning activities are recognized upon the sale and delivery of its products. As of May 31, 2016 and 2015, the Company
has generated $29,250 and $3,996 in revenue. Consideration received prior to our delivery of the product is deferred until delivery.
We had $0 and $29,250 in deferred revenue for a deposit from a related party as of May 31, 2016 and 2015, respectively. See footnote
3 for details.</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Research and Development</t>
  </si>
  <si>
    <t>We employ processes at our principal manufacturing
locations that emphasize applied research and technical services directed at product improvement and quality control. In addition,
we conduct research activities related to the development of new products. Research and development expense was $1,850 and $105,232
in fiscal 2016 and 2015, respectively.</t>
  </si>
  <si>
    <t>Long-Lived Assets</t>
  </si>
  <si>
    <t>Long-lived assets such as property and equipment
are stated at their fair value acquisition cost and reviewed for impairment whenever facts and circumstances indicate that the
carrying value may not be recoverable. Amortization of long-lived assets are calculated by the straight line method over their
estimated useful lives.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Depreciation is computed for financial statement
purposes on a straight-line basis over estimated useful lives of the related assets. The estimated useful lives of depreciable
assets are:
Estimated
Useful Lives
Equipment 5-10 years For federal income tax purposes, depreciation
is computed under the modified accelerated cost recovery system. For financial statements purposes, depreciation is computed under
the straight-line method. As of May 31, 2016, equipment of $395,195 reflects
acquisition costs. During the year ended May 31, 2016, depreciation is not being calculated as equipment is currently not in use.</t>
  </si>
  <si>
    <t>Fair Value of Financial Instruments</t>
  </si>
  <si>
    <t xml:space="preserve">The Company's financial instruments consist
primarily of cash, prepaid expense, deferred financing cost, accounts payable and accrued liabilities, accrued expenses, convertible
notes and Note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6, and 2015, measured at fair value on a recurring basis:
May 31, 2016 Level 1 Level 2 Level 3 Total
Liabilities
Derivative liabilities - - 2,039,179 2,039,179
May 31, 2015 Level 1 Level 2 Level 3 Total
Liabilities
Derivative liabilities - - 221,040 221,040 </t>
  </si>
  <si>
    <t>Basic Earnings (Loss) Per Share</t>
  </si>
  <si>
    <t>The Company computes net income (loss) per
share in accordance with Accounting Standards Codification (ASC) 260, " Earnings per Share</t>
  </si>
  <si>
    <t>Recently Issued Accounting Pronouncements</t>
  </si>
  <si>
    <t>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December 31, 2015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Recent Accounting Pronouncements Issued
But Not Adopted as of May 31, 2016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 In April 2015, the FASB issu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financial statements issued for
fiscal years beginning after December 15, 2015, and interim periods within fiscal years beginning after December 15, 2016 and early
adoption is permitted for financial statements that have not been previously issued. The new guidance should be applied on a retrospective
basis for each period presented in the balance sheet. We are still evaluating the effect of the adoption of ASU 2015-03.</t>
  </si>
  <si>
    <t>Summary of Significant Accounting Policies (Tables)</t>
  </si>
  <si>
    <t>Basis Of Presentation [Abstract]</t>
  </si>
  <si>
    <t>Summary of estimated useful lives of depreciable assets</t>
  </si>
  <si>
    <t>Depreciation is computed for financial statement
purposes on a straight-line basis over estimated useful lives of the related assets. The estimated useful lives of depreciable
assets are:
Estimated
Useful Lives
Equipment 5-10 years</t>
  </si>
  <si>
    <t>Schedule of fair value measurements by level on recurring basis</t>
  </si>
  <si>
    <t xml:space="preserve">The following table summarizes fair value measurements
by level at May 31, 2016, and 2015, measured at fair value on a recurring basis:
May 31, 2016 Level 1 Level 2 Level 3 Total
Liabilities
Derivative liabilities - - 2,039,179 2,039,179
May 31, 2015 Level 1 Level 2 Level 3 Total
Liabilities
Derivative liabilities - - 221,040 221,040 </t>
  </si>
  <si>
    <t>Related Party Transactions (Tables)</t>
  </si>
  <si>
    <t>Schedule of note payable related parties</t>
  </si>
  <si>
    <t xml:space="preserve">May 31, 2016 May 31, 2015
Note payable to WB Partners $ 60,532 $ 60,532
Note payable to corporate officer 114,976 80,976
Total notes payable 175,508 141,508
Less: current portion of notes payable 175,508 141,508
Notes payable long-term $ - $ - </t>
  </si>
  <si>
    <t>Equity Transactions (Tables)</t>
  </si>
  <si>
    <t>Schedule of outstanding and exercisable warrants</t>
  </si>
  <si>
    <t>The following table summarizes information
relating to outstanding and exercisable warrants as of May 31, 2016:
Warrants Outstanding Warrants Exercisable
Number of Shares Weighted Average Remaining Contractual life (in years) Weighted Average Exercise Price Number of Shares Weighted Average Exercise Price
4,062,633 4.33 years $0.0025 4,062,633 $0.0025</t>
  </si>
  <si>
    <t>Schedule of warrant activity</t>
  </si>
  <si>
    <t xml:space="preserve">The following table summarizes warrant activity
for the year ended May 31, 2016:
Number Weighted Average Exercise Price Weighted Average Life (years)
Outstanding, May 31, 2015 - -
Granted 24,706,891 $ 0.0128 5 years
Forfeited - -
Exercised 20,644,258 $ 0.00193 4.66 years
Outstanding, May 31, 2016 4,062,633 $ 0.0025 4.33 years </t>
  </si>
  <si>
    <t>Notes Payable (Tables)</t>
  </si>
  <si>
    <t>Schedule of note payable</t>
  </si>
  <si>
    <t xml:space="preserve">The Company had the following notes payable
at May 31, 2016, and 2015.
May 31, 2016 May 31, 2015
Note payable to Tarpon Bay partners $ 50,000 $ -
Note payable to SouthCorp Capital 200,000 -
Total notes payable 250,000 -
Less: current portion of notes payable 50,000 -
Long-term notes payable $ 200,000 $ - </t>
  </si>
  <si>
    <t>Convertible Notes (Tables)</t>
  </si>
  <si>
    <t>Schedule of convertible notes payable</t>
  </si>
  <si>
    <t xml:space="preserve">The Company had the following convertible notes
payable outstanding as of May 31, 2016 and 2015:
May 31, 2016 May 31, 2015
Vista Capital $ - $ 110,000
Typenex Co 39,688 -
EMA Financial 39,967 -
BOU Trust 60,260 -
Fourth Man, LLC 55,000 -
Lucosky Brookman 20,000 -
214,915 110,000
Less: debt discount (20,259 ) (100,205 )
194,656 9,795
Less: current portion of convertible notes payable 194,656 -
Long-term convertible notes payable $ - $ 9,795 </t>
  </si>
  <si>
    <t>Derivative Liability (Tables)</t>
  </si>
  <si>
    <t>Schedule of derivative liabilities included in balance sheet</t>
  </si>
  <si>
    <t xml:space="preserve">The following table summarizes the derivative
liabilities included in the balance sheet at May 31, 2016:
Vista Capital Typenex Co EMA Financial BOU Trust Fourth Man, LLC Lucosky Brookman Warrant Total
Balance - May 31, 2015 $ 221,040 $ - $ - $ - $ - $ - $ - $ 221,040
Addition of new derivative as debt discount - 80,000 60,000 65,000 50,000 20,000 - 275,000
Addition of new derivative due to warrant - - - - - - 29,000 29,000
Day one loss due to derivative - 27,431 16,685 59,514 1,593 24,898 - 130,121
(Gain) loss on change in fair value of the derivative 27,729 308,094 252,566 884,414 265,358 48,488 105,492 1,892,141
Settled upon conversion of debt and warrants (248,769 ) (97,771 ) (64,640 ) (14,427 ) - - (82,516 ) (508,123 )
Balance - May 31, 2016 - 317,754 264,611 994,501 316,951 93,386 51,976 2,039,179 </t>
  </si>
  <si>
    <t>Schedule of loss on derivative liability included in income statement</t>
  </si>
  <si>
    <t xml:space="preserve">The following table summarizes the loss on
derivative liability included in the income statement for the financial year ended May 31, 2016 and 2015, respectively.
Year Ended May 31,
2016 2015
Day one loss due to derivatives on convertible debt
Vista Capital $ - $ 114,954
Typenex Co 27,431 -
EMA Financial 16,685 -
BOU Trust 59,514 -
Fourth Man, LLC 1,593 -
Lucosky Brookman 24,898 -
(Gain) loss on change in fair value of the derivative
Vista Capital 27,729 (3,914 )
Typenex Co 308,094 -
EMA Financial 252,566 -
BOU Trust 884,414 -
Fourth Man, LLC 265,358 -
Lucosky Brookman 48,488 -
Warrants 105,492 -
Net loss on derivative liability $ 2,022,262 $ 111,040 </t>
  </si>
  <si>
    <t>Schedule of value of option liability at each measurement date</t>
  </si>
  <si>
    <t xml:space="preserve">The table below shows the Black-Scholes option-pricing
model inputs used by the Company to value the derivative liability, as well as the determined value of the option liability at
each measurement date:
Year Ended May 31,
2016 2015
Expected term 0.05 - 5 years 2 years
Expected average volatility 94.21% - 1,097.67% 362.9% - 366.84%
Expected dividend yield - -
Risk-free interest rate 0.06%-1.65% 0.58% </t>
  </si>
  <si>
    <t>Taxes (Tables)</t>
  </si>
  <si>
    <t>Provision for income taxes at federal statutory rate</t>
  </si>
  <si>
    <t xml:space="preserve">Income tax provision at the federal statutory rate 35 %
Effect on operating losses (35 %)
- </t>
  </si>
  <si>
    <t>Changes in the net deferred tax assets</t>
  </si>
  <si>
    <t xml:space="preserve">Changes in the net deferred tax assets consist
of the following:
May 31, 2016 May 31, 2015
Net operating loss carry forward $ 2,928,046 $ 233,378 </t>
  </si>
  <si>
    <t>Reconciliation of income taxes computed at the statutory rate</t>
  </si>
  <si>
    <t xml:space="preserve">A reconciliation of income taxes computed at
the statutory rate is as follows:
May 31, 2016 May 31, 2015
Total deferred tax assets at statutory tax rate of 35% $ 1,024,816 $ 81,682
Increase in valuation allowance (1,024,816 ) (81,682
Net deferred tax asset $ - $ - </t>
  </si>
  <si>
    <t>Summary of Significant Accounting Policies (Details) - Equipment [Member]</t>
  </si>
  <si>
    <t>Minimum [Member]</t>
  </si>
  <si>
    <t>Estimated useful lives</t>
  </si>
  <si>
    <t>P5Y</t>
  </si>
  <si>
    <t>Maximum [Member]</t>
  </si>
  <si>
    <t>P10Y</t>
  </si>
  <si>
    <t>Summary of Significant Accounting Policies (Details 1) - USD ($)</t>
  </si>
  <si>
    <t>Liabilities</t>
  </si>
  <si>
    <t>Derivative liabilitie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Summary of Significant Accounting Policies (Detail Textuals) - USD ($)</t>
  </si>
  <si>
    <t>Research and development expense</t>
  </si>
  <si>
    <t>Related Party Transactions (Details) - USD ($)</t>
  </si>
  <si>
    <t>Total notes payable</t>
  </si>
  <si>
    <t>Less: current portion of notes payable</t>
  </si>
  <si>
    <t>Notes payable long-term</t>
  </si>
  <si>
    <t>Officer [Member]</t>
  </si>
  <si>
    <t>WB Partners [Member]</t>
  </si>
  <si>
    <t>Related Party Transactions (Detail Textuals) - USD ($)</t>
  </si>
  <si>
    <t>Related Party Transaction [Line Items]</t>
  </si>
  <si>
    <t>Sales</t>
  </si>
  <si>
    <t>Delivered goods</t>
  </si>
  <si>
    <t>Amount owed to related Party</t>
  </si>
  <si>
    <t>Officer [Member] | Interest Rate Ten Percent [Member]</t>
  </si>
  <si>
    <t>Interest rate on loan</t>
  </si>
  <si>
    <t>10.00%</t>
  </si>
  <si>
    <t>Officer [Member] | Interest Rate Zero Percent [Member]</t>
  </si>
  <si>
    <t>0.00%</t>
  </si>
  <si>
    <t>Equity Transactions (Details) - $ / shares</t>
  </si>
  <si>
    <t>Warrants Outstanding, Number of Shares</t>
  </si>
  <si>
    <t>Warrants Outstanding, Weighted Average Remaining Contractual life (in years)</t>
  </si>
  <si>
    <t>4 years 3 months 29 days</t>
  </si>
  <si>
    <t>Warrants Outstanding, Weighted Average Exercise Price</t>
  </si>
  <si>
    <t>Warrants Exercisable, Number of Shares</t>
  </si>
  <si>
    <t>Warrants Exercisable, Weighted Average Exercise Price</t>
  </si>
  <si>
    <t>Equity Transactions (Details 1)</t>
  </si>
  <si>
    <t>May 31, 2016$ / sharesshares</t>
  </si>
  <si>
    <t>Number</t>
  </si>
  <si>
    <t>Outstanding, May 31, 2015 | shares</t>
  </si>
  <si>
    <t>Granted | shares</t>
  </si>
  <si>
    <t>Forfeited | shares</t>
  </si>
  <si>
    <t>Exercised | shares</t>
  </si>
  <si>
    <t>Outstanding, May 31, 2016 | shares</t>
  </si>
  <si>
    <t>Weighted Average Exercise Price</t>
  </si>
  <si>
    <t>Outstanding, May 31, 2015 | $ / shares</t>
  </si>
  <si>
    <t>Granted | $ / shares</t>
  </si>
  <si>
    <t>Forfeited | $ / shares</t>
  </si>
  <si>
    <t>Exercised | $ / shares</t>
  </si>
  <si>
    <t>Outstanding, May 31, 2016 | $ / shares</t>
  </si>
  <si>
    <t>Weighted Average Life (years)</t>
  </si>
  <si>
    <t>Granted</t>
  </si>
  <si>
    <t>5 years</t>
  </si>
  <si>
    <t>Exercised</t>
  </si>
  <si>
    <t>4 years 7 months 28 days</t>
  </si>
  <si>
    <t>Outstanding, May 31, 2016</t>
  </si>
  <si>
    <t>Equity Transactions (Detail Textuals) - USD ($)</t>
  </si>
  <si>
    <t>Feb. 05, 2016</t>
  </si>
  <si>
    <t>Apr. 25, 2016</t>
  </si>
  <si>
    <t>Sep. 29, 2015</t>
  </si>
  <si>
    <t>Sep. 21, 2015</t>
  </si>
  <si>
    <t>Equity Transaction [Line Items]</t>
  </si>
  <si>
    <t>Number of shares granted for services</t>
  </si>
  <si>
    <t>Par value of stock issued (in dollars per share)</t>
  </si>
  <si>
    <t>Stock issued to related party</t>
  </si>
  <si>
    <t>Number of shares converted</t>
  </si>
  <si>
    <t>Value of stock issued</t>
  </si>
  <si>
    <t>Adjusted stock to correct for issued and outstanding.</t>
  </si>
  <si>
    <t>Number of warrants granted</t>
  </si>
  <si>
    <t>Amount of interest owed</t>
  </si>
  <si>
    <t>Number of warrants exercisable into common stock</t>
  </si>
  <si>
    <t>Exercise price of warrants exercisable</t>
  </si>
  <si>
    <t>Aggregate intrinsic value of options outstanding</t>
  </si>
  <si>
    <t>Options, closing market price</t>
  </si>
  <si>
    <t>Number of shares cancelled</t>
  </si>
  <si>
    <t>Consulting expense</t>
  </si>
  <si>
    <t>Number of warrants exercised</t>
  </si>
  <si>
    <t>Common stock shares issued upon exercise of warrants</t>
  </si>
  <si>
    <t>Vista Capital [Member]</t>
  </si>
  <si>
    <t>Term of warrants exercisable</t>
  </si>
  <si>
    <t>Value of shares granted for services</t>
  </si>
  <si>
    <t>Stock issued for cash, shares</t>
  </si>
  <si>
    <t>Stock issued for cash, Amount</t>
  </si>
  <si>
    <t>Number of shares for each preferred stock converted</t>
  </si>
  <si>
    <t>Preferred stock, conversion ratio</t>
  </si>
  <si>
    <t>1 preferred share to 1,000 common shares</t>
  </si>
  <si>
    <t>Deemed dividend</t>
  </si>
  <si>
    <t>Notes Payable (Details) - USD ($)</t>
  </si>
  <si>
    <t>Notes Payable [Line Items]</t>
  </si>
  <si>
    <t>Long-term notes payable</t>
  </si>
  <si>
    <t>Tarpon Bay Partners [Member]</t>
  </si>
  <si>
    <t>Southcorp Capital [Member]</t>
  </si>
  <si>
    <t>Notes Payable (Detail Textuals) - USD ($)</t>
  </si>
  <si>
    <t>1 Months Ended</t>
  </si>
  <si>
    <t>Oct. 20, 2015</t>
  </si>
  <si>
    <t>Oct. 08, 2015</t>
  </si>
  <si>
    <t>Notes payable</t>
  </si>
  <si>
    <t>Accrued interest</t>
  </si>
  <si>
    <t>Interest expense</t>
  </si>
  <si>
    <t>Notes payable, amount owed</t>
  </si>
  <si>
    <t>Promissory Note [Member] | Tarpon Bay Partners [Member]</t>
  </si>
  <si>
    <t>Interest rate</t>
  </si>
  <si>
    <t>Note payable recorded to additional paid in capital</t>
  </si>
  <si>
    <t>Promissory Note [Member] | Southcorp Capital [Member]</t>
  </si>
  <si>
    <t>Payment for purchase of equipment</t>
  </si>
  <si>
    <t>Financing cost</t>
  </si>
  <si>
    <t>8.00%</t>
  </si>
  <si>
    <t>Convertible Notes (Details) - USD ($)</t>
  </si>
  <si>
    <t>Less: debt discount</t>
  </si>
  <si>
    <t>Convertible notes payable</t>
  </si>
  <si>
    <t>Less: current portion of convertible notes payable</t>
  </si>
  <si>
    <t>Long-term convertible notes payable</t>
  </si>
  <si>
    <t>Typenex Co Investment LLC [Member]</t>
  </si>
  <si>
    <t>Ema Financial Llc [Member]</t>
  </si>
  <si>
    <t>Bou Trust [Member]</t>
  </si>
  <si>
    <t>Fourth Man Llc [Member]</t>
  </si>
  <si>
    <t>Lucosky Brookman [Member]</t>
  </si>
  <si>
    <t>Convertible Notes (Detail Textuals)</t>
  </si>
  <si>
    <t>Apr. 04, 2016USD ($)</t>
  </si>
  <si>
    <t>Nov. 05, 2015USD ($)Day</t>
  </si>
  <si>
    <t>Aug. 14, 2015USD ($)Day$ / shares</t>
  </si>
  <si>
    <t>Mar. 25, 2016USD ($)</t>
  </si>
  <si>
    <t>Mar. 20, 2016</t>
  </si>
  <si>
    <t>Sep. 29, 2015USD ($)Day</t>
  </si>
  <si>
    <t>Sep. 25, 2015USD ($)Day</t>
  </si>
  <si>
    <t>Jul. 24, 2015USD ($)Day</t>
  </si>
  <si>
    <t>Mar. 27, 2015USD ($)Day</t>
  </si>
  <si>
    <t>May 31, 2016USD ($)shares</t>
  </si>
  <si>
    <t>May 31, 2015USD ($)</t>
  </si>
  <si>
    <t>Oct. 20, 2015USD ($)</t>
  </si>
  <si>
    <t>Debt Instrument [Line Items]</t>
  </si>
  <si>
    <t>Financing costs</t>
  </si>
  <si>
    <t>Amount repaid in advance</t>
  </si>
  <si>
    <t>Convertible Debt [Member] | Typenex Co Investment LLC [Member]</t>
  </si>
  <si>
    <t>Amount of financing received</t>
  </si>
  <si>
    <t>Number of trading days | Day</t>
  </si>
  <si>
    <t>Interest expense related to amortization of deferred financing cost</t>
  </si>
  <si>
    <t>Cash discount</t>
  </si>
  <si>
    <t>Percentage of outstanding principal and accrued unpaid interest</t>
  </si>
  <si>
    <t>120.00%</t>
  </si>
  <si>
    <t>Percentage of closing bid prices</t>
  </si>
  <si>
    <t>50.00%</t>
  </si>
  <si>
    <t>Amount of notes converted</t>
  </si>
  <si>
    <t>Number of shares issued upon debt conversion | shares</t>
  </si>
  <si>
    <t>Penalty incurred on default debt</t>
  </si>
  <si>
    <t>Convertible Debt [Member] | Fourth Man Llc [Member]</t>
  </si>
  <si>
    <t>Conversion price, percentage</t>
  </si>
  <si>
    <t>53.00%</t>
  </si>
  <si>
    <t>130.00%</t>
  </si>
  <si>
    <t>Percentage of outstanding principal and accrued unpaid interest after 90 days</t>
  </si>
  <si>
    <t>150.00%</t>
  </si>
  <si>
    <t>Convertible Debt [Member] | Lucosky Brookman [Member]</t>
  </si>
  <si>
    <t>60.00%</t>
  </si>
  <si>
    <t>Percentage of accrued interest on default debt</t>
  </si>
  <si>
    <t>18.00%</t>
  </si>
  <si>
    <t>Convertible Debt [Member] | Ema Financial Llc [Member]</t>
  </si>
  <si>
    <t>Conversion price | $ / shares</t>
  </si>
  <si>
    <t>125.00%</t>
  </si>
  <si>
    <t>Percentage of penalty on default debt</t>
  </si>
  <si>
    <t>Convertible Debt [Member] | Bou Trust [Member]</t>
  </si>
  <si>
    <t>Amount of principal and accrued interest</t>
  </si>
  <si>
    <t>Amount of note exchanged for warrant</t>
  </si>
  <si>
    <t>Late fees accrued up to May 25, 2016</t>
  </si>
  <si>
    <t>Convertible Debt [Member] | Vista Capital [Member]</t>
  </si>
  <si>
    <t>Prepayment penalty rate</t>
  </si>
  <si>
    <t>65.00%</t>
  </si>
  <si>
    <t>Convertible Debt [Member] | Rdw Capital Llc [Member]</t>
  </si>
  <si>
    <t>Derivative Liability (Details) - USD ($)</t>
  </si>
  <si>
    <t>Derivative Liabilities [Roll Forward]</t>
  </si>
  <si>
    <t>Derivative liabilities, Beginning balance</t>
  </si>
  <si>
    <t>Addition of new derivative as debt discount</t>
  </si>
  <si>
    <t>Addition of new derivative due to warrant</t>
  </si>
  <si>
    <t>Day one loss due to derivative</t>
  </si>
  <si>
    <t>(Gain) loss on change in fair value of the derivative</t>
  </si>
  <si>
    <t>Settled upon conversion of debt and warrants</t>
  </si>
  <si>
    <t>Derivative liabilities, Ending balance</t>
  </si>
  <si>
    <t>Typenex Co [Member]</t>
  </si>
  <si>
    <t>Ema Financial [Member]</t>
  </si>
  <si>
    <t>Warrant [Member]</t>
  </si>
  <si>
    <t>Derivative Liability (Details 1) - USD ($)</t>
  </si>
  <si>
    <t>Derivative [Line Items]</t>
  </si>
  <si>
    <t>Net loss on derivative liability</t>
  </si>
  <si>
    <t>Derivative Liability (Details 2)</t>
  </si>
  <si>
    <t>Expected term (in years)</t>
  </si>
  <si>
    <t>2 years</t>
  </si>
  <si>
    <t>Expected dividend yield</t>
  </si>
  <si>
    <t>Risk-free interest rate</t>
  </si>
  <si>
    <t>0.58%</t>
  </si>
  <si>
    <t>18 days</t>
  </si>
  <si>
    <t>Expected average volatility</t>
  </si>
  <si>
    <t>94.21%</t>
  </si>
  <si>
    <t>362.90%</t>
  </si>
  <si>
    <t>0.06%</t>
  </si>
  <si>
    <t>1097.67%</t>
  </si>
  <si>
    <t>366.84%</t>
  </si>
  <si>
    <t>1.65%</t>
  </si>
  <si>
    <t>Taxes (Details)</t>
  </si>
  <si>
    <t>May 31, 2016USD ($)</t>
  </si>
  <si>
    <t>Income tax provision at the federal statutory rate</t>
  </si>
  <si>
    <t>35.00%</t>
  </si>
  <si>
    <t>Effect on operating losses</t>
  </si>
  <si>
    <t>(35.00%)</t>
  </si>
  <si>
    <t>Provision for income taxes</t>
  </si>
  <si>
    <t>Taxes (Details 1) - USD ($)</t>
  </si>
  <si>
    <t>Net operating loss carry forward</t>
  </si>
  <si>
    <t>Taxes (Details 2) - USD ($)</t>
  </si>
  <si>
    <t>Total deferred tax assets at statutory tax rate of 35%</t>
  </si>
  <si>
    <t>Increase in valuation allowance</t>
  </si>
  <si>
    <t>Net deferred tax asset</t>
  </si>
  <si>
    <t>Subsequent Events (Detail Textuals) - USD ($)</t>
  </si>
  <si>
    <t>Subsequent Event [Line Items]</t>
  </si>
  <si>
    <t>Series D Preferred Stock [Member]</t>
  </si>
  <si>
    <t>Subsequent Event [Member]</t>
  </si>
  <si>
    <t>Number of shares issued for conversion of convertible not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0.00000_);(#,##0.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09446</v>
      </c>
    </row>
    <row r="6" spans="1:4">
      <c t="s" r="A6" s="4">
        <v>9</v>
      </c>
      <c t="s" r="B6" s="4">
        <v>10</v>
      </c>
    </row>
    <row r="7" spans="1:4">
      <c t="s" r="A7" s="4">
        <v>11</v>
      </c>
      <c t="s" r="B7" s="4">
        <v>12</v>
      </c>
    </row>
    <row r="8" spans="1:4">
      <c t="s" r="A8" s="4">
        <v>13</v>
      </c>
      <c t="s" r="B8" s="4">
        <v>14</v>
      </c>
    </row>
    <row r="9" spans="1:4">
      <c t="s" r="A9" s="4">
        <v>15</v>
      </c>
      <c t="n" r="D9" s="7">
        <v>561748</v>
      </c>
    </row>
    <row r="10" spans="1:4">
      <c t="s" r="A10" s="4">
        <v>16</v>
      </c>
      <c t="s" r="B10" s="4">
        <v>17</v>
      </c>
    </row>
    <row r="11" spans="1:4">
      <c t="s" r="A11" s="4">
        <v>18</v>
      </c>
      <c t="s" r="B11" s="4">
        <v>17</v>
      </c>
    </row>
    <row r="12" spans="1:4">
      <c t="s" r="A12" s="4">
        <v>19</v>
      </c>
      <c t="s" r="B12" s="4">
        <v>20</v>
      </c>
    </row>
    <row r="13" spans="1:4">
      <c t="s" r="A13" s="4">
        <v>21</v>
      </c>
      <c t="n" r="C13" s="6">
        <v>278266510</v>
      </c>
    </row>
    <row r="14" spans="1:4">
      <c t="s" r="A14" s="4">
        <v>22</v>
      </c>
      <c t="s" r="B14" s="4">
        <v>23</v>
      </c>
    </row>
    <row r="15" spans="1:4">
      <c t="s" r="A15" s="4">
        <v>24</v>
      </c>
      <c t="s" r="B15" s="4">
        <v>25</v>
      </c>
    </row>
    <row r="16" spans="1:4">
      <c t="s" r="A16" s="4">
        <v>26</v>
      </c>
      <c t="s" r="B16" s="4">
        <v>27</v>
      </c>
    </row>
    <row r="17" spans="1:4">
      <c t="s" r="A17" s="4">
        <v>28</v>
      </c>
      <c t="n" r="B17" s="6">
        <v>2016</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203</v>
      </c>
      <c t="s" r="B1" s="2">
        <v>1</v>
      </c>
    </row>
    <row r="2" spans="1:2">
      <c t="s" r="B2" s="2">
        <v>2</v>
      </c>
    </row>
    <row r="3" spans="1:2">
      <c t="s" r="A3" s="3">
        <v>177</v>
      </c>
    </row>
    <row r="4" spans="1:2">
      <c t="s" r="A4" s="4">
        <v>204</v>
      </c>
      <c t="s" r="B4" s="4">
        <v>205</v>
      </c>
    </row>
    <row r="5" spans="1:2">
      <c t="s" r="A5" s="4">
        <v>206</v>
      </c>
      <c t="s" r="B5" s="4">
        <v>207</v>
      </c>
    </row>
    <row r="6" spans="1:2">
      <c t="s" r="A6" s="4">
        <v>208</v>
      </c>
      <c t="s" r="B6" s="4">
        <v>209</v>
      </c>
    </row>
    <row r="7" spans="1:2">
      <c t="s" r="A7" s="4">
        <v>210</v>
      </c>
      <c t="s" r="B7" s="4">
        <v>211</v>
      </c>
    </row>
    <row r="8" spans="1:2">
      <c t="s" r="A8" s="4">
        <v>212</v>
      </c>
      <c t="s" r="B8" s="4">
        <v>213</v>
      </c>
    </row>
    <row r="9" spans="1:2">
      <c t="s" r="A9" s="4">
        <v>214</v>
      </c>
      <c t="s" r="B9" s="4">
        <v>215</v>
      </c>
    </row>
    <row r="10" spans="1:2">
      <c t="s" r="A10" s="4">
        <v>216</v>
      </c>
      <c t="s" r="B10" s="4">
        <v>217</v>
      </c>
    </row>
    <row r="11" spans="1:2">
      <c t="s" r="A11" s="4">
        <v>218</v>
      </c>
      <c t="s" r="B11" s="4">
        <v>219</v>
      </c>
    </row>
    <row r="12" spans="1:2">
      <c t="s" r="A12" s="4">
        <v>220</v>
      </c>
      <c t="s" r="B12" s="4">
        <v>221</v>
      </c>
    </row>
    <row r="13" spans="1:2">
      <c t="s" r="A13" s="4">
        <v>222</v>
      </c>
      <c t="s" r="B13"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24</v>
      </c>
      <c t="s" r="B1" s="2">
        <v>1</v>
      </c>
    </row>
    <row r="2" spans="1:2">
      <c t="s" r="B2" s="2">
        <v>2</v>
      </c>
    </row>
    <row r="3" spans="1:2">
      <c t="s" r="A3" s="3">
        <v>225</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183</v>
      </c>
    </row>
    <row r="4" spans="1:2">
      <c t="s" r="A4" s="4">
        <v>231</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33</v>
      </c>
      <c t="s" r="B1" s="2">
        <v>1</v>
      </c>
    </row>
    <row r="2" spans="1:2">
      <c t="s" r="B2" s="2">
        <v>2</v>
      </c>
    </row>
    <row r="3" spans="1:2">
      <c t="s" r="A3" s="3">
        <v>186</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31</v>
      </c>
      <c t="s" r="B1" s="2">
        <v>2</v>
      </c>
      <c t="s" r="C1" s="2">
        <v>32</v>
      </c>
    </row>
    <row r="2" spans="1:3">
      <c t="s" r="A2" s="3">
        <v>33</v>
      </c>
    </row>
    <row r="3" spans="1:3">
      <c t="s" r="A3" s="4">
        <v>34</v>
      </c>
      <c t="n" r="B3" s="7">
        <v>525</v>
      </c>
      <c t="n" r="C3" s="7">
        <v>109</v>
      </c>
    </row>
    <row r="4" spans="1:3">
      <c t="s" r="A4" s="4">
        <v>35</v>
      </c>
      <c t="n" r="B4" s="6">
        <v>17496</v>
      </c>
      <c t="s" r="C4" s="4">
        <v>36</v>
      </c>
    </row>
    <row r="5" spans="1:3">
      <c t="s" r="A5" s="4">
        <v>37</v>
      </c>
      <c t="n" r="B5" s="6">
        <v>18021</v>
      </c>
      <c t="n" r="C5" s="6">
        <v>109</v>
      </c>
    </row>
    <row r="6" spans="1:3">
      <c t="s" r="A6" s="3">
        <v>38</v>
      </c>
    </row>
    <row r="7" spans="1:3">
      <c t="s" r="A7" s="4">
        <v>39</v>
      </c>
      <c t="n" r="B7" s="6">
        <v>395195</v>
      </c>
      <c t="n" r="C7" s="6">
        <v>85004</v>
      </c>
    </row>
    <row r="8" spans="1:3">
      <c t="s" r="A8" s="4">
        <v>40</v>
      </c>
      <c t="n" r="B8" s="6">
        <v>395195</v>
      </c>
      <c t="n" r="C8" s="6">
        <v>85004</v>
      </c>
    </row>
    <row r="9" spans="1:3">
      <c t="s" r="A9" s="4">
        <v>41</v>
      </c>
      <c t="n" r="B9" s="6">
        <v>413216</v>
      </c>
      <c t="n" r="C9" s="6">
        <v>85113</v>
      </c>
    </row>
    <row r="10" spans="1:3">
      <c t="s" r="A10" s="3">
        <v>42</v>
      </c>
    </row>
    <row r="11" spans="1:3">
      <c t="s" r="A11" s="4">
        <v>43</v>
      </c>
      <c t="n" r="B11" s="6">
        <v>70698</v>
      </c>
      <c t="n" r="C11" s="6">
        <v>3000</v>
      </c>
    </row>
    <row r="12" spans="1:3">
      <c t="s" r="A12" s="4">
        <v>44</v>
      </c>
      <c t="n" r="B12" s="6">
        <v>120714</v>
      </c>
      <c t="n" r="C12" s="6">
        <v>11083</v>
      </c>
    </row>
    <row r="13" spans="1:3">
      <c t="s" r="A13" s="4">
        <v>45</v>
      </c>
      <c t="n" r="B13" s="6">
        <v>50000</v>
      </c>
      <c t="s" r="C13" s="4">
        <v>36</v>
      </c>
    </row>
    <row r="14" spans="1:3">
      <c t="s" r="A14" s="4">
        <v>46</v>
      </c>
      <c t="n" r="B14" s="6">
        <v>175508</v>
      </c>
      <c t="n" r="C14" s="6">
        <v>141508</v>
      </c>
    </row>
    <row r="15" spans="1:3">
      <c t="s" r="A15" s="4">
        <v>47</v>
      </c>
      <c t="s" r="B15" s="4">
        <v>36</v>
      </c>
      <c t="n" r="C15" s="6">
        <v>29250</v>
      </c>
    </row>
    <row r="16" spans="1:3">
      <c t="s" r="A16" s="4">
        <v>48</v>
      </c>
      <c t="n" r="B16" s="6">
        <v>194656</v>
      </c>
      <c t="s" r="C16" s="4">
        <v>36</v>
      </c>
    </row>
    <row r="17" spans="1:3">
      <c t="s" r="A17" s="4">
        <v>49</v>
      </c>
      <c t="n" r="B17" s="6">
        <v>2039179</v>
      </c>
      <c t="n" r="C17" s="6">
        <v>221040</v>
      </c>
    </row>
    <row r="18" spans="1:3">
      <c t="s" r="A18" s="4">
        <v>50</v>
      </c>
      <c t="n" r="B18" s="6">
        <v>2650755</v>
      </c>
      <c t="n" r="C18" s="6">
        <v>405881</v>
      </c>
    </row>
    <row r="19" spans="1:3">
      <c t="s" r="A19" s="3">
        <v>51</v>
      </c>
    </row>
    <row r="20" spans="1:3">
      <c t="s" r="A20" s="4">
        <v>52</v>
      </c>
      <c t="n" r="B20" s="6">
        <v>200000</v>
      </c>
      <c t="s" r="C20" s="4">
        <v>36</v>
      </c>
    </row>
    <row r="21" spans="1:3">
      <c t="s" r="A21" s="4">
        <v>53</v>
      </c>
      <c t="s" r="B21" s="4">
        <v>36</v>
      </c>
      <c t="n" r="C21" s="6">
        <v>9795</v>
      </c>
    </row>
    <row r="22" spans="1:3">
      <c t="s" r="A22" s="4">
        <v>54</v>
      </c>
      <c t="n" r="B22" s="6">
        <v>200000</v>
      </c>
      <c t="n" r="C22" s="6">
        <v>9795</v>
      </c>
    </row>
    <row r="23" spans="1:3">
      <c t="s" r="A23" s="4">
        <v>55</v>
      </c>
      <c t="n" r="B23" s="6">
        <v>2850755</v>
      </c>
      <c t="n" r="C23" s="6">
        <v>415676</v>
      </c>
    </row>
    <row r="24" spans="1:3">
      <c t="s" r="A24" s="3">
        <v>56</v>
      </c>
    </row>
    <row r="25" spans="1:3">
      <c t="s" r="A25" s="4">
        <v>57</v>
      </c>
      <c t="n" r="B25" s="6">
        <v>25191</v>
      </c>
      <c t="n" r="C25" s="6">
        <v>7720</v>
      </c>
    </row>
    <row r="26" spans="1:3">
      <c t="s" r="A26" s="4">
        <v>58</v>
      </c>
      <c t="n" r="B26" s="6">
        <v>1620816</v>
      </c>
      <c t="n" r="C26" s="6">
        <v>849827</v>
      </c>
    </row>
    <row r="27" spans="1:3">
      <c t="s" r="A27" s="4">
        <v>59</v>
      </c>
      <c t="n" r="B27" s="6">
        <v>-4143551</v>
      </c>
      <c t="n" r="C27" s="6">
        <v>-1214713</v>
      </c>
    </row>
    <row r="28" spans="1:3">
      <c t="s" r="A28" s="4">
        <v>60</v>
      </c>
      <c t="n" r="B28" s="6">
        <v>-2437539</v>
      </c>
      <c t="n" r="C28" s="6">
        <v>-330563</v>
      </c>
    </row>
    <row r="29" spans="1:3">
      <c t="s" r="A29" s="4">
        <v>61</v>
      </c>
      <c t="n" r="B29" s="6">
        <v>413216</v>
      </c>
      <c t="n" r="C29" s="6">
        <v>85113</v>
      </c>
    </row>
    <row r="30" spans="1:3">
      <c t="s" r="A30" s="4">
        <v>62</v>
      </c>
    </row>
    <row r="31" spans="1:3">
      <c t="s" r="A31" s="3">
        <v>56</v>
      </c>
    </row>
    <row r="32" spans="1:3">
      <c t="s" r="A32" s="4">
        <v>63</v>
      </c>
      <c t="n" r="B32" s="6">
        <v>194</v>
      </c>
      <c t="n" r="C32" s="6">
        <v>194</v>
      </c>
    </row>
    <row r="33" spans="1:3">
      <c t="s" r="A33" s="4">
        <v>64</v>
      </c>
    </row>
    <row r="34" spans="1:3">
      <c t="s" r="A34" s="3">
        <v>56</v>
      </c>
    </row>
    <row r="35" spans="1:3">
      <c t="s" r="A35" s="4">
        <v>63</v>
      </c>
      <c t="n" r="B35" s="6">
        <v>14</v>
      </c>
      <c t="n" r="C35" s="6">
        <v>15</v>
      </c>
    </row>
    <row r="36" spans="1:3">
      <c t="s" r="A36" s="4">
        <v>65</v>
      </c>
    </row>
    <row r="37" spans="1:3">
      <c t="s" r="A37" s="3">
        <v>56</v>
      </c>
    </row>
    <row r="38" spans="1:3">
      <c t="s" r="A38" s="4">
        <v>63</v>
      </c>
      <c t="n" r="B38" s="6">
        <v>58774</v>
      </c>
      <c t="n" r="C38" s="6">
        <v>26394</v>
      </c>
    </row>
    <row r="39" spans="1:3">
      <c t="s" r="A39" s="4">
        <v>66</v>
      </c>
    </row>
    <row r="40" spans="1:3">
      <c t="s" r="A40" s="3">
        <v>56</v>
      </c>
    </row>
    <row r="41" spans="1:3">
      <c t="s" r="A41" s="4">
        <v>63</v>
      </c>
      <c t="n" r="B41" s="7">
        <v>1023</v>
      </c>
      <c t="s" r="C41" s="4">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38</v>
      </c>
      <c t="s" r="B1" s="2">
        <v>1</v>
      </c>
    </row>
    <row r="2" spans="1:2">
      <c t="s" r="B2" s="2">
        <v>2</v>
      </c>
    </row>
    <row r="3" spans="1:2">
      <c t="s" r="A3" s="3">
        <v>189</v>
      </c>
    </row>
    <row r="4" spans="1:2">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1</v>
      </c>
      <c t="s" r="B1" s="2">
        <v>1</v>
      </c>
    </row>
    <row r="2" spans="1:2">
      <c t="s" r="B2" s="2">
        <v>2</v>
      </c>
    </row>
    <row r="3" spans="1:2">
      <c t="s" r="A3" s="3">
        <v>192</v>
      </c>
    </row>
    <row r="4" spans="1:2">
      <c t="s" r="A4" s="4">
        <v>242</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44</v>
      </c>
      <c t="s" r="B1" s="2">
        <v>1</v>
      </c>
    </row>
    <row r="2" spans="1:2">
      <c t="s" r="B2" s="2">
        <v>2</v>
      </c>
    </row>
    <row r="3" spans="1:2">
      <c t="s" r="A3" s="3">
        <v>195</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51</v>
      </c>
      <c t="s" r="B1" s="2">
        <v>1</v>
      </c>
    </row>
    <row r="2" spans="1:2">
      <c t="s" r="B2" s="2">
        <v>2</v>
      </c>
    </row>
    <row r="3" spans="1:2">
      <c t="s" r="A3" s="3">
        <v>198</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16"/>
  </cols>
  <sheetData>
    <row r="1" spans="1:2">
      <c t="s" r="A1" s="1">
        <v>258</v>
      </c>
      <c t="s" r="B1" s="2">
        <v>1</v>
      </c>
    </row>
    <row r="2" spans="1:2">
      <c t="s" r="B2" s="2">
        <v>2</v>
      </c>
    </row>
    <row r="3" spans="1:2">
      <c t="s" r="A3" s="4">
        <v>259</v>
      </c>
    </row>
    <row r="4" spans="1:2">
      <c t="s" r="A4" s="4">
        <v>260</v>
      </c>
      <c t="s" r="B4" s="4">
        <v>261</v>
      </c>
    </row>
    <row r="5" spans="1:2">
      <c t="s" r="A5" s="4">
        <v>262</v>
      </c>
    </row>
    <row r="6" spans="1:2">
      <c t="s" r="A6" s="4">
        <v>260</v>
      </c>
      <c t="s" r="B6"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264</v>
      </c>
      <c t="s" r="B1" s="2">
        <v>2</v>
      </c>
      <c t="s" r="C1" s="2">
        <v>32</v>
      </c>
    </row>
    <row r="2" spans="1:3">
      <c t="s" r="A2" s="3">
        <v>265</v>
      </c>
    </row>
    <row r="3" spans="1:3">
      <c t="s" r="A3" s="4">
        <v>266</v>
      </c>
      <c t="n" r="B3" s="7">
        <v>2039179</v>
      </c>
      <c t="n" r="C3" s="7">
        <v>221040</v>
      </c>
    </row>
    <row r="4" spans="1:3">
      <c t="s" r="A4" s="4">
        <v>267</v>
      </c>
    </row>
    <row r="5" spans="1:3">
      <c t="s" r="A5" s="3">
        <v>265</v>
      </c>
    </row>
    <row r="6" spans="1:3">
      <c t="s" r="A6" s="4">
        <v>266</v>
      </c>
      <c t="n" r="B6" s="6">
        <v>2039179</v>
      </c>
      <c t="n" r="C6" s="6">
        <v>221040</v>
      </c>
    </row>
    <row r="7" spans="1:3">
      <c t="s" r="A7" s="4">
        <v>268</v>
      </c>
    </row>
    <row r="8" spans="1:3">
      <c t="s" r="A8" s="3">
        <v>265</v>
      </c>
    </row>
    <row r="9" spans="1:3">
      <c t="s" r="A9" s="4">
        <v>266</v>
      </c>
      <c t="s" r="B9" s="4">
        <v>36</v>
      </c>
      <c t="s" r="C9" s="4">
        <v>36</v>
      </c>
    </row>
    <row r="10" spans="1:3">
      <c t="s" r="A10" s="4">
        <v>269</v>
      </c>
    </row>
    <row r="11" spans="1:3">
      <c t="s" r="A11" s="3">
        <v>265</v>
      </c>
    </row>
    <row r="12" spans="1:3">
      <c t="s" r="A12" s="4">
        <v>266</v>
      </c>
      <c t="s" r="B12" s="4">
        <v>36</v>
      </c>
      <c t="s" r="C12" s="4">
        <v>36</v>
      </c>
    </row>
    <row r="13" spans="1:3">
      <c t="s" r="A13" s="4">
        <v>270</v>
      </c>
    </row>
    <row r="14" spans="1:3">
      <c t="s" r="A14" s="3">
        <v>265</v>
      </c>
    </row>
    <row r="15" spans="1:3">
      <c t="s" r="A15" s="4">
        <v>266</v>
      </c>
      <c t="n" r="B15" s="7">
        <v>2039179</v>
      </c>
      <c t="n" r="C15" s="7">
        <v>2210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3"/>
  </cols>
  <sheetData>
    <row r="1" spans="1:3">
      <c t="s" r="A1" s="1">
        <v>271</v>
      </c>
      <c t="s" r="B1" s="2">
        <v>1</v>
      </c>
    </row>
    <row r="2" spans="1:3">
      <c t="s" r="B2" s="2">
        <v>2</v>
      </c>
      <c t="s" r="C2" s="2">
        <v>32</v>
      </c>
    </row>
    <row r="3" spans="1:3">
      <c t="s" r="A3" s="3">
        <v>177</v>
      </c>
    </row>
    <row r="4" spans="1:3">
      <c t="s" r="A4" s="4">
        <v>39</v>
      </c>
      <c t="n" r="B4" s="7">
        <v>395195</v>
      </c>
      <c t="n" r="C4" s="7">
        <v>85004</v>
      </c>
    </row>
    <row r="5" spans="1:3">
      <c t="s" r="A5" s="4">
        <v>47</v>
      </c>
      <c t="s" r="B5" s="4">
        <v>36</v>
      </c>
      <c t="n" r="C5" s="6">
        <v>29250</v>
      </c>
    </row>
    <row r="6" spans="1:3">
      <c t="s" r="A6" s="4">
        <v>80</v>
      </c>
      <c t="n" r="B6" s="6">
        <v>29250</v>
      </c>
      <c t="n" r="C6" s="6">
        <v>3996</v>
      </c>
    </row>
    <row r="7" spans="1:3">
      <c t="s" r="A7" s="4">
        <v>272</v>
      </c>
      <c t="n" r="B7" s="7">
        <v>1850</v>
      </c>
      <c t="n" r="C7" s="7">
        <v>1052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3"/>
    <col customWidth="1" max="3" min="3" width="13"/>
  </cols>
  <sheetData>
    <row r="1" spans="1:3">
      <c t="s" r="A1" s="1">
        <v>273</v>
      </c>
      <c t="s" r="B1" s="2">
        <v>2</v>
      </c>
      <c t="s" r="C1" s="2">
        <v>32</v>
      </c>
    </row>
    <row r="2" spans="1:3">
      <c t="s" r="A2" s="4">
        <v>274</v>
      </c>
      <c t="n" r="B2" s="7">
        <v>175508</v>
      </c>
      <c t="n" r="C2" s="7">
        <v>141508</v>
      </c>
    </row>
    <row r="3" spans="1:3">
      <c t="s" r="A3" s="4">
        <v>275</v>
      </c>
      <c t="n" r="B3" s="6">
        <v>175508</v>
      </c>
      <c t="n" r="C3" s="6">
        <v>141508</v>
      </c>
    </row>
    <row r="4" spans="1:3">
      <c t="s" r="A4" s="4">
        <v>276</v>
      </c>
      <c t="s" r="B4" s="4">
        <v>36</v>
      </c>
      <c t="s" r="C4" s="4">
        <v>36</v>
      </c>
    </row>
    <row r="5" spans="1:3">
      <c t="s" r="A5" s="4">
        <v>277</v>
      </c>
    </row>
    <row r="6" spans="1:3">
      <c t="s" r="A6" s="4">
        <v>274</v>
      </c>
      <c t="n" r="B6" s="6">
        <v>114976</v>
      </c>
      <c t="n" r="C6" s="6">
        <v>80976</v>
      </c>
    </row>
    <row r="7" spans="1:3">
      <c t="s" r="A7" s="4">
        <v>278</v>
      </c>
    </row>
    <row r="8" spans="1:3">
      <c t="s" r="A8" s="4">
        <v>274</v>
      </c>
      <c t="n" r="B8" s="7">
        <v>60532</v>
      </c>
      <c t="n" r="C8" s="7">
        <v>605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6"/>
    <col customWidth="1" max="3" min="3" width="13"/>
  </cols>
  <sheetData>
    <row r="1" spans="1:3">
      <c t="s" r="A1" s="1">
        <v>279</v>
      </c>
      <c t="s" r="B1" s="2">
        <v>1</v>
      </c>
    </row>
    <row r="2" spans="1:3">
      <c t="s" r="B2" s="2">
        <v>2</v>
      </c>
      <c t="s" r="C2" s="2">
        <v>32</v>
      </c>
    </row>
    <row r="3" spans="1:3">
      <c t="s" r="A3" s="3">
        <v>280</v>
      </c>
    </row>
    <row r="4" spans="1:3">
      <c t="s" r="A4" s="4">
        <v>281</v>
      </c>
      <c t="n" r="C4" s="7">
        <v>30000</v>
      </c>
    </row>
    <row r="5" spans="1:3">
      <c t="s" r="A5" s="4">
        <v>282</v>
      </c>
      <c t="n" r="C5" s="6">
        <v>750</v>
      </c>
    </row>
    <row r="6" spans="1:3">
      <c t="s" r="A6" s="4">
        <v>80</v>
      </c>
      <c t="n" r="B6" s="7">
        <v>29250</v>
      </c>
      <c t="n" r="C6" s="6">
        <v>3996</v>
      </c>
    </row>
    <row r="7" spans="1:3">
      <c t="s" r="A7" s="4">
        <v>152</v>
      </c>
      <c t="n" r="B7" s="6">
        <v>34000</v>
      </c>
      <c t="n" r="C7" s="6">
        <v>20281</v>
      </c>
    </row>
    <row r="8" spans="1:3">
      <c t="s" r="A8" s="4">
        <v>283</v>
      </c>
      <c t="n" r="B8" s="6">
        <v>175508</v>
      </c>
      <c t="n" r="C8" s="6">
        <v>141508</v>
      </c>
    </row>
    <row r="9" spans="1:3">
      <c t="s" r="A9" s="4">
        <v>278</v>
      </c>
    </row>
    <row r="10" spans="1:3">
      <c t="s" r="A10" s="3">
        <v>280</v>
      </c>
    </row>
    <row r="11" spans="1:3">
      <c t="s" r="A11" s="4">
        <v>283</v>
      </c>
      <c t="n" r="B11" s="6">
        <v>60532</v>
      </c>
      <c t="n" r="C11" s="6">
        <v>60532</v>
      </c>
    </row>
    <row r="12" spans="1:3">
      <c t="s" r="A12" s="4">
        <v>277</v>
      </c>
    </row>
    <row r="13" spans="1:3">
      <c t="s" r="A13" s="3">
        <v>280</v>
      </c>
    </row>
    <row r="14" spans="1:3">
      <c t="s" r="A14" s="4">
        <v>152</v>
      </c>
      <c t="n" r="B14" s="6">
        <v>34000</v>
      </c>
    </row>
    <row r="15" spans="1:3">
      <c t="s" r="A15" s="4">
        <v>283</v>
      </c>
      <c t="n" r="B15" s="6">
        <v>114976</v>
      </c>
      <c t="n" r="C15" s="6">
        <v>80976</v>
      </c>
    </row>
    <row r="16" spans="1:3">
      <c t="s" r="A16" s="4">
        <v>284</v>
      </c>
    </row>
    <row r="17" spans="1:3">
      <c t="s" r="A17" s="3">
        <v>280</v>
      </c>
    </row>
    <row r="18" spans="1:3">
      <c t="s" r="A18" s="4">
        <v>283</v>
      </c>
      <c t="n" r="B18" s="7">
        <v>71902</v>
      </c>
      <c t="n" r="C18" s="7">
        <v>71902</v>
      </c>
    </row>
    <row r="19" spans="1:3">
      <c t="s" r="A19" s="4">
        <v>285</v>
      </c>
      <c t="s" r="B19" s="4">
        <v>286</v>
      </c>
      <c t="s" r="C19" s="4">
        <v>286</v>
      </c>
    </row>
    <row r="20" spans="1:3">
      <c t="s" r="A20" s="4">
        <v>287</v>
      </c>
    </row>
    <row r="21" spans="1:3">
      <c t="s" r="A21" s="3">
        <v>280</v>
      </c>
    </row>
    <row r="22" spans="1:3">
      <c t="s" r="A22" s="4">
        <v>283</v>
      </c>
      <c t="n" r="B22" s="7">
        <v>23574</v>
      </c>
      <c t="n" r="C22" s="7">
        <v>9074</v>
      </c>
    </row>
    <row r="23" spans="1:3">
      <c t="s" r="A23" s="4">
        <v>285</v>
      </c>
      <c t="s" r="B23" s="4">
        <v>288</v>
      </c>
      <c t="s" r="C23" s="4">
        <v>2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5"/>
    <col customWidth="1" max="3" min="3" width="13"/>
  </cols>
  <sheetData>
    <row r="1" spans="1:3">
      <c t="s" r="A1" s="1">
        <v>289</v>
      </c>
      <c t="s" r="B1" s="2">
        <v>1</v>
      </c>
    </row>
    <row r="2" spans="1:3">
      <c t="s" r="B2" s="2">
        <v>2</v>
      </c>
      <c t="s" r="C2" s="2">
        <v>32</v>
      </c>
    </row>
    <row r="3" spans="1:3">
      <c t="s" r="A3" s="3">
        <v>186</v>
      </c>
    </row>
    <row r="4" spans="1:3">
      <c t="s" r="A4" s="4">
        <v>290</v>
      </c>
      <c t="n" r="B4" s="6">
        <v>4062633</v>
      </c>
      <c t="s" r="C4" s="4">
        <v>36</v>
      </c>
    </row>
    <row r="5" spans="1:3">
      <c t="s" r="A5" s="4">
        <v>291</v>
      </c>
      <c t="s" r="B5" s="4">
        <v>292</v>
      </c>
    </row>
    <row r="6" spans="1:3">
      <c t="s" r="A6" s="4">
        <v>293</v>
      </c>
      <c t="n" r="B6" s="8">
        <v>0.0025</v>
      </c>
      <c t="s" r="C6" s="4">
        <v>36</v>
      </c>
    </row>
    <row r="7" spans="1:3">
      <c t="s" r="A7" s="4">
        <v>294</v>
      </c>
      <c t="n" r="B7" s="6">
        <v>4062633</v>
      </c>
    </row>
    <row r="8" spans="1:3">
      <c t="s" r="A8" s="4">
        <v>295</v>
      </c>
      <c t="n" r="B8" s="8">
        <v>0.00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3"/>
    <col customWidth="1" max="3" min="3" width="13"/>
  </cols>
  <sheetData>
    <row r="1" spans="1:3">
      <c t="s" r="A1" s="1">
        <v>67</v>
      </c>
      <c t="s" r="B1" s="2">
        <v>2</v>
      </c>
      <c t="s" r="C1" s="2">
        <v>32</v>
      </c>
    </row>
    <row r="2" spans="1:3">
      <c t="s" r="A2" s="4">
        <v>68</v>
      </c>
      <c t="n" r="B2" s="7">
        <v>29292</v>
      </c>
    </row>
    <row r="3" spans="1:3">
      <c t="s" r="A3" s="4">
        <v>69</v>
      </c>
      <c t="n" r="B3" s="6">
        <v>20259</v>
      </c>
      <c t="n" r="C3" s="7">
        <v>0</v>
      </c>
    </row>
    <row r="4" spans="1:3">
      <c t="s" r="A4" s="4">
        <v>70</v>
      </c>
      <c t="n" r="B4" s="7">
        <v>0</v>
      </c>
      <c t="n" r="C4" s="7">
        <v>100205</v>
      </c>
    </row>
    <row r="5" spans="1:3">
      <c t="s" r="A5" s="4">
        <v>71</v>
      </c>
      <c t="n" r="B5" s="8">
        <v>0.0001</v>
      </c>
      <c t="n" r="C5" s="8">
        <v>0.0001</v>
      </c>
    </row>
    <row r="6" spans="1:3">
      <c t="s" r="A6" s="4">
        <v>72</v>
      </c>
      <c t="n" r="B6" s="6">
        <v>500000000</v>
      </c>
      <c t="n" r="C6" s="6">
        <v>500000000</v>
      </c>
    </row>
    <row r="7" spans="1:3">
      <c t="s" r="A7" s="4">
        <v>73</v>
      </c>
      <c t="n" r="B7" s="6">
        <v>251908891</v>
      </c>
      <c t="n" r="C7" s="6">
        <v>77200000</v>
      </c>
    </row>
    <row r="8" spans="1:3">
      <c t="s" r="A8" s="4">
        <v>74</v>
      </c>
      <c t="n" r="B8" s="6">
        <v>251908891</v>
      </c>
      <c t="n" r="C8" s="6">
        <v>77200000</v>
      </c>
    </row>
    <row r="9" spans="1:3">
      <c t="s" r="A9" s="4">
        <v>62</v>
      </c>
    </row>
    <row r="10" spans="1:3">
      <c t="s" r="A10" s="4">
        <v>75</v>
      </c>
      <c t="n" r="B10" s="8">
        <v>0.0001</v>
      </c>
      <c t="n" r="C10" s="8">
        <v>0.0001</v>
      </c>
    </row>
    <row r="11" spans="1:3">
      <c t="s" r="A11" s="4">
        <v>76</v>
      </c>
      <c t="n" r="B11" s="6">
        <v>2000000</v>
      </c>
      <c t="n" r="C11" s="6">
        <v>2000000</v>
      </c>
    </row>
    <row r="12" spans="1:3">
      <c t="s" r="A12" s="4">
        <v>77</v>
      </c>
      <c t="n" r="B12" s="6">
        <v>1940103</v>
      </c>
      <c t="n" r="C12" s="6">
        <v>1940103</v>
      </c>
    </row>
    <row r="13" spans="1:3">
      <c t="s" r="A13" s="4">
        <v>78</v>
      </c>
      <c t="n" r="B13" s="6">
        <v>1940103</v>
      </c>
      <c t="n" r="C13" s="6">
        <v>1940103</v>
      </c>
    </row>
    <row r="14" spans="1:3">
      <c t="s" r="A14" s="4">
        <v>64</v>
      </c>
    </row>
    <row r="15" spans="1:3">
      <c t="s" r="A15" s="4">
        <v>75</v>
      </c>
      <c t="n" r="B15" s="8">
        <v>0.0001</v>
      </c>
      <c t="n" r="C15" s="8">
        <v>0.0001</v>
      </c>
    </row>
    <row r="16" spans="1:3">
      <c t="s" r="A16" s="4">
        <v>76</v>
      </c>
      <c t="n" r="B16" s="6">
        <v>150000</v>
      </c>
      <c t="n" r="C16" s="6">
        <v>150000</v>
      </c>
    </row>
    <row r="17" spans="1:3">
      <c t="s" r="A17" s="4">
        <v>77</v>
      </c>
      <c t="n" r="B17" s="6">
        <v>141970</v>
      </c>
      <c t="n" r="C17" s="6">
        <v>149970</v>
      </c>
    </row>
    <row r="18" spans="1:3">
      <c t="s" r="A18" s="4">
        <v>78</v>
      </c>
      <c t="n" r="B18" s="6">
        <v>141970</v>
      </c>
      <c t="n" r="C18" s="6">
        <v>149970</v>
      </c>
    </row>
    <row r="19" spans="1:3">
      <c t="s" r="A19" s="4">
        <v>65</v>
      </c>
    </row>
    <row r="20" spans="1:3">
      <c t="s" r="A20" s="4">
        <v>75</v>
      </c>
      <c t="n" r="B20" s="7">
        <v>1</v>
      </c>
      <c t="n" r="C20" s="7">
        <v>1</v>
      </c>
    </row>
    <row r="21" spans="1:3">
      <c t="s" r="A21" s="4">
        <v>76</v>
      </c>
      <c t="n" r="B21" s="6">
        <v>250000</v>
      </c>
      <c t="n" r="C21" s="6">
        <v>250000</v>
      </c>
    </row>
    <row r="22" spans="1:3">
      <c t="s" r="A22" s="4">
        <v>77</v>
      </c>
      <c t="n" r="B22" s="6">
        <v>58774</v>
      </c>
      <c t="n" r="C22" s="6">
        <v>26394</v>
      </c>
    </row>
    <row r="23" spans="1:3">
      <c t="s" r="A23" s="4">
        <v>78</v>
      </c>
      <c t="n" r="B23" s="6">
        <v>58774</v>
      </c>
      <c t="n" r="C23" s="6">
        <v>26394</v>
      </c>
    </row>
    <row r="24" spans="1:3">
      <c t="s" r="A24" s="4">
        <v>66</v>
      </c>
    </row>
    <row r="25" spans="1:3">
      <c t="s" r="A25" s="4">
        <v>75</v>
      </c>
      <c t="n" r="B25" s="8">
        <v>0.0001</v>
      </c>
      <c t="n" r="C25" s="8">
        <v>0.0001</v>
      </c>
    </row>
    <row r="26" spans="1:3">
      <c t="s" r="A26" s="4">
        <v>76</v>
      </c>
      <c t="n" r="B26" s="6">
        <v>15000000</v>
      </c>
      <c t="n" r="C26" s="6">
        <v>15000000</v>
      </c>
    </row>
    <row r="27" spans="1:3">
      <c t="s" r="A27" s="4">
        <v>77</v>
      </c>
      <c t="n" r="B27" s="6">
        <v>10225000</v>
      </c>
      <c t="n" r="C27" s="6">
        <v>0</v>
      </c>
    </row>
    <row r="28" spans="1:3">
      <c t="s" r="A28" s="4">
        <v>78</v>
      </c>
      <c t="n" r="B28" s="6">
        <v>10225000</v>
      </c>
      <c t="n" r="C28"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9"/>
    <col customWidth="1" max="2" min="2" width="29"/>
  </cols>
  <sheetData>
    <row r="1" spans="1:2">
      <c t="s" r="A1" s="1">
        <v>296</v>
      </c>
      <c t="s" r="B1" s="2">
        <v>1</v>
      </c>
    </row>
    <row r="2" spans="1:2">
      <c t="s" r="B2" s="2">
        <v>297</v>
      </c>
    </row>
    <row r="3" spans="1:2">
      <c t="s" r="A3" s="3">
        <v>298</v>
      </c>
    </row>
    <row r="4" spans="1:2">
      <c t="s" r="A4" s="4">
        <v>299</v>
      </c>
      <c t="s" r="B4" s="4">
        <v>36</v>
      </c>
    </row>
    <row r="5" spans="1:2">
      <c t="s" r="A5" s="4">
        <v>300</v>
      </c>
      <c t="n" r="B5" s="6">
        <v>24706891</v>
      </c>
    </row>
    <row r="6" spans="1:2">
      <c t="s" r="A6" s="4">
        <v>301</v>
      </c>
      <c t="s" r="B6" s="4">
        <v>36</v>
      </c>
    </row>
    <row r="7" spans="1:2">
      <c t="s" r="A7" s="4">
        <v>302</v>
      </c>
      <c t="n" r="B7" s="6">
        <v>20644258</v>
      </c>
    </row>
    <row r="8" spans="1:2">
      <c t="s" r="A8" s="4">
        <v>303</v>
      </c>
      <c t="n" r="B8" s="6">
        <v>4062633</v>
      </c>
    </row>
    <row r="9" spans="1:2">
      <c t="s" r="A9" s="3">
        <v>304</v>
      </c>
    </row>
    <row r="10" spans="1:2">
      <c t="s" r="A10" s="4">
        <v>305</v>
      </c>
      <c t="s" r="B10" s="4">
        <v>36</v>
      </c>
    </row>
    <row r="11" spans="1:2">
      <c t="s" r="A11" s="4">
        <v>306</v>
      </c>
      <c t="n" r="B11" s="10">
        <v>0.0128</v>
      </c>
    </row>
    <row r="12" spans="1:2">
      <c t="s" r="A12" s="4">
        <v>307</v>
      </c>
      <c t="s" r="B12" s="4">
        <v>36</v>
      </c>
    </row>
    <row r="13" spans="1:2">
      <c t="s" r="A13" s="4">
        <v>308</v>
      </c>
      <c t="n" r="B13" s="11">
        <v>0.00193</v>
      </c>
    </row>
    <row r="14" spans="1:2">
      <c t="s" r="A14" s="4">
        <v>309</v>
      </c>
      <c t="n" r="B14" s="8">
        <v>0.0025</v>
      </c>
    </row>
    <row r="15" spans="1:2">
      <c t="s" r="A15" s="3">
        <v>310</v>
      </c>
    </row>
    <row r="16" spans="1:2">
      <c t="s" r="A16" s="4">
        <v>311</v>
      </c>
      <c t="s" r="B16" s="4">
        <v>312</v>
      </c>
    </row>
    <row r="17" spans="1:2">
      <c t="s" r="A17" s="4">
        <v>313</v>
      </c>
      <c t="s" r="B17" s="4">
        <v>314</v>
      </c>
    </row>
    <row r="18" spans="1:2">
      <c t="s" r="A18" s="4">
        <v>315</v>
      </c>
      <c t="s" r="B18"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41"/>
    <col customWidth="1" max="7" min="7" width="13"/>
  </cols>
  <sheetData>
    <row r="1" spans="1:7">
      <c t="s" r="A1" s="1">
        <v>316</v>
      </c>
      <c t="s" r="B1" s="2">
        <v>317</v>
      </c>
      <c t="s" r="C1" s="2">
        <v>318</v>
      </c>
      <c t="s" r="D1" s="2">
        <v>319</v>
      </c>
      <c t="s" r="E1" s="2">
        <v>320</v>
      </c>
      <c t="s" r="F1" s="2">
        <v>2</v>
      </c>
      <c t="s" r="G1" s="2">
        <v>32</v>
      </c>
    </row>
    <row r="2" spans="1:7">
      <c t="s" r="A2" s="3">
        <v>321</v>
      </c>
    </row>
    <row r="3" spans="1:7">
      <c t="s" r="A3" s="4">
        <v>71</v>
      </c>
      <c t="n" r="F3" s="8">
        <v>0.0001</v>
      </c>
      <c t="n" r="G3" s="8">
        <v>0.0001</v>
      </c>
    </row>
    <row r="4" spans="1:7">
      <c t="s" r="A4" s="4">
        <v>72</v>
      </c>
      <c t="n" r="F4" s="6">
        <v>500000000</v>
      </c>
      <c t="n" r="G4" s="6">
        <v>500000000</v>
      </c>
    </row>
    <row r="5" spans="1:7">
      <c t="s" r="A5" s="4">
        <v>73</v>
      </c>
      <c t="n" r="F5" s="6">
        <v>251908891</v>
      </c>
      <c t="n" r="G5" s="6">
        <v>77200000</v>
      </c>
    </row>
    <row r="6" spans="1:7">
      <c t="s" r="A6" s="4">
        <v>74</v>
      </c>
      <c t="n" r="F6" s="6">
        <v>251908891</v>
      </c>
      <c t="n" r="G6" s="6">
        <v>77200000</v>
      </c>
    </row>
    <row r="7" spans="1:7">
      <c t="s" r="A7" s="4">
        <v>322</v>
      </c>
      <c t="n" r="F7" s="6">
        <v>28000000</v>
      </c>
    </row>
    <row r="8" spans="1:7">
      <c t="s" r="A8" s="4">
        <v>323</v>
      </c>
      <c t="n" r="F8" s="8">
        <v>0.0001</v>
      </c>
    </row>
    <row r="9" spans="1:7">
      <c t="s" r="A9" s="4">
        <v>324</v>
      </c>
      <c t="n" r="F9" s="6">
        <v>24500000</v>
      </c>
      <c t="n" r="G9" s="6">
        <v>15400000</v>
      </c>
    </row>
    <row r="10" spans="1:7">
      <c t="s" r="A10" s="4">
        <v>325</v>
      </c>
      <c t="n" r="F10" s="6">
        <v>128758891</v>
      </c>
    </row>
    <row r="11" spans="1:7">
      <c t="s" r="A11" s="4">
        <v>326</v>
      </c>
      <c t="n" r="F11" s="7">
        <v>207835</v>
      </c>
    </row>
    <row r="12" spans="1:7">
      <c t="s" r="A12" s="4">
        <v>327</v>
      </c>
      <c t="n" r="F12" s="6">
        <v>50000</v>
      </c>
      <c t="n" r="G12" s="6">
        <v>50000</v>
      </c>
    </row>
    <row r="13" spans="1:7">
      <c t="s" r="A13" s="4">
        <v>328</v>
      </c>
      <c t="n" r="F13" s="6">
        <v>31929349</v>
      </c>
    </row>
    <row r="14" spans="1:7">
      <c t="s" r="A14" s="4">
        <v>329</v>
      </c>
      <c t="n" r="F14" s="7">
        <v>6114</v>
      </c>
    </row>
    <row r="15" spans="1:7">
      <c t="s" r="A15" s="4">
        <v>91</v>
      </c>
      <c t="n" r="F15" s="7">
        <v>-16778</v>
      </c>
      <c t="s" r="G15" s="4">
        <v>36</v>
      </c>
    </row>
    <row r="16" spans="1:7">
      <c t="s" r="A16" s="4">
        <v>330</v>
      </c>
      <c t="n" r="F16" s="6">
        <v>24706891</v>
      </c>
    </row>
    <row r="17" spans="1:7">
      <c t="s" r="A17" s="4">
        <v>331</v>
      </c>
      <c t="n" r="F17" s="8">
        <v>0.0025</v>
      </c>
    </row>
    <row r="18" spans="1:7">
      <c t="s" r="A18" s="4">
        <v>332</v>
      </c>
      <c t="n" r="F18" s="7">
        <v>42000</v>
      </c>
    </row>
    <row r="19" spans="1:7">
      <c t="s" r="A19" s="4">
        <v>333</v>
      </c>
      <c t="n" r="F19" s="8">
        <v>0.0128</v>
      </c>
    </row>
    <row r="20" spans="1:7">
      <c t="s" r="A20" s="4">
        <v>334</v>
      </c>
      <c t="n" r="B20" s="6">
        <v>3500000</v>
      </c>
      <c t="n" r="F20" s="6">
        <v>3500000</v>
      </c>
    </row>
    <row r="21" spans="1:7">
      <c t="s" r="A21" s="4">
        <v>335</v>
      </c>
      <c t="n" r="F21" s="7">
        <v>95000</v>
      </c>
      <c t="n" r="G21" s="7">
        <v>857000</v>
      </c>
    </row>
    <row r="22" spans="1:7">
      <c t="s" r="A22" s="4">
        <v>336</v>
      </c>
      <c t="n" r="F22" s="6">
        <v>20644258</v>
      </c>
    </row>
    <row r="23" spans="1:7">
      <c t="s" r="A23" s="4">
        <v>337</v>
      </c>
      <c t="n" r="F23" s="6">
        <v>13400000</v>
      </c>
    </row>
    <row r="24" spans="1:7">
      <c t="s" r="A24" s="4">
        <v>338</v>
      </c>
    </row>
    <row r="25" spans="1:7">
      <c t="s" r="A25" s="3">
        <v>321</v>
      </c>
    </row>
    <row r="26" spans="1:7">
      <c t="s" r="A26" s="4">
        <v>328</v>
      </c>
      <c t="n" r="D26" s="6">
        <v>1000000</v>
      </c>
    </row>
    <row r="27" spans="1:7">
      <c t="s" r="A27" s="4">
        <v>329</v>
      </c>
      <c t="n" r="D27" s="7">
        <v>12222</v>
      </c>
    </row>
    <row r="28" spans="1:7">
      <c t="s" r="A28" s="4">
        <v>91</v>
      </c>
      <c t="n" r="D28" s="7">
        <v>16778</v>
      </c>
    </row>
    <row r="29" spans="1:7">
      <c t="s" r="A29" s="4">
        <v>330</v>
      </c>
      <c t="n" r="D29" s="6">
        <v>1000000</v>
      </c>
    </row>
    <row r="30" spans="1:7">
      <c t="s" r="A30" s="4">
        <v>339</v>
      </c>
      <c t="s" r="D30" s="4">
        <v>312</v>
      </c>
    </row>
    <row r="31" spans="1:7">
      <c t="s" r="A31" s="4">
        <v>331</v>
      </c>
      <c t="n" r="D31" s="9">
        <v>0.05</v>
      </c>
    </row>
    <row r="32" spans="1:7">
      <c t="s" r="A32" s="4">
        <v>65</v>
      </c>
    </row>
    <row r="33" spans="1:7">
      <c t="s" r="A33" s="3">
        <v>321</v>
      </c>
    </row>
    <row r="34" spans="1:7">
      <c t="s" r="A34" s="4">
        <v>75</v>
      </c>
      <c t="n" r="F34" s="7">
        <v>1</v>
      </c>
      <c t="n" r="G34" s="7">
        <v>1</v>
      </c>
    </row>
    <row r="35" spans="1:7">
      <c t="s" r="A35" s="4">
        <v>76</v>
      </c>
      <c t="n" r="F35" s="6">
        <v>250000</v>
      </c>
      <c t="n" r="G35" s="6">
        <v>250000</v>
      </c>
    </row>
    <row r="36" spans="1:7">
      <c t="s" r="A36" s="4">
        <v>77</v>
      </c>
      <c t="n" r="F36" s="6">
        <v>58774</v>
      </c>
      <c t="n" r="G36" s="6">
        <v>26394</v>
      </c>
    </row>
    <row r="37" spans="1:7">
      <c t="s" r="A37" s="4">
        <v>78</v>
      </c>
      <c t="n" r="F37" s="6">
        <v>58774</v>
      </c>
      <c t="n" r="G37" s="6">
        <v>26394</v>
      </c>
    </row>
    <row r="38" spans="1:7">
      <c t="s" r="A38" s="4">
        <v>322</v>
      </c>
      <c t="n" r="F38" s="6">
        <v>32000</v>
      </c>
    </row>
    <row r="39" spans="1:7">
      <c t="s" r="A39" s="4">
        <v>340</v>
      </c>
      <c t="n" r="F39" s="7">
        <v>59862</v>
      </c>
    </row>
    <row r="40" spans="1:7">
      <c t="s" r="A40" s="4">
        <v>341</v>
      </c>
      <c t="n" r="G40" s="6">
        <v>26394</v>
      </c>
    </row>
    <row r="41" spans="1:7">
      <c t="s" r="A41" s="4">
        <v>342</v>
      </c>
      <c t="n" r="G41" s="7">
        <v>27000</v>
      </c>
    </row>
    <row r="42" spans="1:7">
      <c t="s" r="A42" s="4">
        <v>343</v>
      </c>
      <c t="n" r="F42" s="6">
        <v>66</v>
      </c>
    </row>
    <row r="43" spans="1:7">
      <c t="s" r="A43" s="4">
        <v>327</v>
      </c>
      <c t="n" r="F43" s="6">
        <v>380</v>
      </c>
    </row>
    <row r="44" spans="1:7">
      <c t="s" r="A44" s="4">
        <v>62</v>
      </c>
    </row>
    <row r="45" spans="1:7">
      <c t="s" r="A45" s="3">
        <v>321</v>
      </c>
    </row>
    <row r="46" spans="1:7">
      <c t="s" r="A46" s="4">
        <v>75</v>
      </c>
      <c t="n" r="F46" s="8">
        <v>0.0001</v>
      </c>
      <c t="n" r="G46" s="8">
        <v>0.0001</v>
      </c>
    </row>
    <row r="47" spans="1:7">
      <c t="s" r="A47" s="4">
        <v>76</v>
      </c>
      <c t="n" r="F47" s="6">
        <v>2000000</v>
      </c>
      <c t="n" r="G47" s="6">
        <v>2000000</v>
      </c>
    </row>
    <row r="48" spans="1:7">
      <c t="s" r="A48" s="4">
        <v>77</v>
      </c>
      <c t="n" r="F48" s="6">
        <v>1940103</v>
      </c>
      <c t="n" r="G48" s="6">
        <v>1940103</v>
      </c>
    </row>
    <row r="49" spans="1:7">
      <c t="s" r="A49" s="4">
        <v>78</v>
      </c>
      <c t="n" r="F49" s="6">
        <v>1940103</v>
      </c>
      <c t="n" r="G49" s="6">
        <v>1940103</v>
      </c>
    </row>
    <row r="50" spans="1:7">
      <c t="s" r="A50" s="4">
        <v>64</v>
      </c>
    </row>
    <row r="51" spans="1:7">
      <c t="s" r="A51" s="3">
        <v>321</v>
      </c>
    </row>
    <row r="52" spans="1:7">
      <c t="s" r="A52" s="4">
        <v>75</v>
      </c>
      <c t="n" r="F52" s="8">
        <v>0.0001</v>
      </c>
      <c t="n" r="G52" s="8">
        <v>0.0001</v>
      </c>
    </row>
    <row r="53" spans="1:7">
      <c t="s" r="A53" s="4">
        <v>76</v>
      </c>
      <c t="n" r="F53" s="6">
        <v>150000</v>
      </c>
      <c t="n" r="G53" s="6">
        <v>150000</v>
      </c>
    </row>
    <row r="54" spans="1:7">
      <c t="s" r="A54" s="4">
        <v>77</v>
      </c>
      <c t="n" r="F54" s="6">
        <v>141970</v>
      </c>
      <c t="n" r="G54" s="6">
        <v>149970</v>
      </c>
    </row>
    <row r="55" spans="1:7">
      <c t="s" r="A55" s="4">
        <v>78</v>
      </c>
      <c t="n" r="F55" s="6">
        <v>141970</v>
      </c>
      <c t="n" r="G55" s="6">
        <v>149970</v>
      </c>
    </row>
    <row r="56" spans="1:7">
      <c t="s" r="A56" s="4">
        <v>325</v>
      </c>
      <c t="n" r="F56" s="6">
        <v>8000</v>
      </c>
    </row>
    <row r="57" spans="1:7">
      <c t="s" r="A57" s="4">
        <v>344</v>
      </c>
      <c t="s" r="F57" s="4">
        <v>345</v>
      </c>
    </row>
    <row r="58" spans="1:7">
      <c t="s" r="A58" s="4">
        <v>343</v>
      </c>
      <c t="n" r="F58" s="6">
        <v>8000000</v>
      </c>
    </row>
    <row r="59" spans="1:7">
      <c t="s" r="A59" s="4">
        <v>326</v>
      </c>
      <c t="n" r="F59" s="7">
        <v>800</v>
      </c>
    </row>
    <row r="60" spans="1:7">
      <c t="s" r="A60" s="4">
        <v>346</v>
      </c>
      <c t="n" r="F60" s="7">
        <v>792</v>
      </c>
    </row>
    <row r="61" spans="1:7">
      <c t="s" r="A61" s="4">
        <v>327</v>
      </c>
      <c t="n" r="F61" s="6">
        <v>605</v>
      </c>
    </row>
    <row r="62" spans="1:7">
      <c t="s" r="A62" s="4">
        <v>66</v>
      </c>
    </row>
    <row r="63" spans="1:7">
      <c t="s" r="A63" s="3">
        <v>321</v>
      </c>
    </row>
    <row r="64" spans="1:7">
      <c t="s" r="A64" s="4">
        <v>75</v>
      </c>
      <c t="n" r="F64" s="8">
        <v>0.0001</v>
      </c>
      <c t="n" r="G64" s="8">
        <v>0.0001</v>
      </c>
    </row>
    <row r="65" spans="1:7">
      <c t="s" r="A65" s="4">
        <v>76</v>
      </c>
      <c t="n" r="F65" s="6">
        <v>15000000</v>
      </c>
      <c t="n" r="G65" s="6">
        <v>15000000</v>
      </c>
    </row>
    <row r="66" spans="1:7">
      <c t="s" r="A66" s="4">
        <v>77</v>
      </c>
      <c t="n" r="F66" s="6">
        <v>10225000</v>
      </c>
      <c t="n" r="G66" s="6">
        <v>0</v>
      </c>
    </row>
    <row r="67" spans="1:7">
      <c t="s" r="A67" s="4">
        <v>78</v>
      </c>
      <c t="n" r="F67" s="6">
        <v>10225000</v>
      </c>
      <c t="n" r="G67" s="6">
        <v>0</v>
      </c>
    </row>
    <row r="68" spans="1:7">
      <c t="s" r="A68" s="4">
        <v>322</v>
      </c>
      <c t="n" r="C68" s="6">
        <v>2500000</v>
      </c>
    </row>
    <row r="69" spans="1:7">
      <c t="s" r="A69" s="4">
        <v>340</v>
      </c>
      <c t="n" r="C69" s="7">
        <v>250</v>
      </c>
    </row>
    <row r="70" spans="1:7">
      <c t="s" r="A70" s="4">
        <v>324</v>
      </c>
      <c t="n" r="E70" s="6">
        <v>1</v>
      </c>
    </row>
    <row r="71" spans="1:7">
      <c t="s" r="A71" s="4">
        <v>325</v>
      </c>
      <c t="n" r="E71" s="6">
        <v>10</v>
      </c>
    </row>
    <row r="72" spans="1:7">
      <c t="s" r="A72" s="4">
        <v>343</v>
      </c>
      <c t="n" r="E72" s="6">
        <v>7725000</v>
      </c>
    </row>
    <row r="73" spans="1:7">
      <c t="s" r="A73" s="4">
        <v>326</v>
      </c>
      <c t="n" r="E73" s="7">
        <v>7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13"/>
    <col customWidth="1" max="3" min="3" width="13"/>
  </cols>
  <sheetData>
    <row r="1" spans="1:3">
      <c t="s" r="A1" s="1">
        <v>347</v>
      </c>
      <c t="s" r="B1" s="2">
        <v>2</v>
      </c>
      <c t="s" r="C1" s="2">
        <v>32</v>
      </c>
    </row>
    <row r="2" spans="1:3">
      <c t="s" r="A2" s="3">
        <v>348</v>
      </c>
    </row>
    <row r="3" spans="1:3">
      <c t="s" r="A3" s="4">
        <v>274</v>
      </c>
      <c t="n" r="B3" s="7">
        <v>250000</v>
      </c>
      <c t="s" r="C3" s="4">
        <v>36</v>
      </c>
    </row>
    <row r="4" spans="1:3">
      <c t="s" r="A4" s="4">
        <v>275</v>
      </c>
      <c t="n" r="B4" s="6">
        <v>50000</v>
      </c>
      <c t="s" r="C4" s="4">
        <v>36</v>
      </c>
    </row>
    <row r="5" spans="1:3">
      <c t="s" r="A5" s="4">
        <v>349</v>
      </c>
      <c t="n" r="B5" s="6">
        <v>200000</v>
      </c>
      <c t="s" r="C5" s="4">
        <v>36</v>
      </c>
    </row>
    <row r="6" spans="1:3">
      <c t="s" r="A6" s="4">
        <v>350</v>
      </c>
    </row>
    <row r="7" spans="1:3">
      <c t="s" r="A7" s="3">
        <v>348</v>
      </c>
    </row>
    <row r="8" spans="1:3">
      <c t="s" r="A8" s="4">
        <v>274</v>
      </c>
      <c t="n" r="B8" s="6">
        <v>50000</v>
      </c>
      <c t="s" r="C8" s="4">
        <v>36</v>
      </c>
    </row>
    <row r="9" spans="1:3">
      <c t="s" r="A9" s="4">
        <v>351</v>
      </c>
    </row>
    <row r="10" spans="1:3">
      <c t="s" r="A10" s="3">
        <v>348</v>
      </c>
    </row>
    <row r="11" spans="1:3">
      <c t="s" r="A11" s="4">
        <v>274</v>
      </c>
      <c t="n" r="B11" s="7">
        <v>200000</v>
      </c>
      <c t="s" r="C11" s="4">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3"/>
  </cols>
  <sheetData>
    <row r="1" spans="1:5">
      <c t="s" r="A1" s="1">
        <v>352</v>
      </c>
      <c t="s" r="B1" s="2">
        <v>353</v>
      </c>
      <c t="s" r="C1" s="2">
        <v>1</v>
      </c>
    </row>
    <row r="2" spans="1:5">
      <c t="s" r="B2" s="2">
        <v>354</v>
      </c>
      <c t="s" r="C2" s="2">
        <v>2</v>
      </c>
      <c t="s" r="D2" s="2">
        <v>355</v>
      </c>
      <c t="s" r="E2" s="2">
        <v>32</v>
      </c>
    </row>
    <row r="3" spans="1:5">
      <c t="s" r="A3" s="3">
        <v>348</v>
      </c>
    </row>
    <row r="4" spans="1:5">
      <c t="s" r="A4" s="4">
        <v>356</v>
      </c>
      <c t="n" r="C4" s="7">
        <v>250000</v>
      </c>
      <c t="s" r="E4" s="4">
        <v>36</v>
      </c>
    </row>
    <row r="5" spans="1:5">
      <c t="s" r="A5" s="4">
        <v>357</v>
      </c>
      <c t="n" r="C5" s="6">
        <v>6114</v>
      </c>
    </row>
    <row r="6" spans="1:5">
      <c t="s" r="A6" s="4">
        <v>358</v>
      </c>
      <c t="n" r="C6" s="6">
        <v>6830</v>
      </c>
    </row>
    <row r="7" spans="1:5">
      <c t="s" r="A7" s="4">
        <v>350</v>
      </c>
    </row>
    <row r="8" spans="1:5">
      <c t="s" r="A8" s="3">
        <v>348</v>
      </c>
    </row>
    <row r="9" spans="1:5">
      <c t="s" r="A9" s="4">
        <v>356</v>
      </c>
      <c t="n" r="C9" s="6">
        <v>50000</v>
      </c>
      <c t="s" r="E9" s="4">
        <v>36</v>
      </c>
    </row>
    <row r="10" spans="1:5">
      <c t="s" r="A10" s="4">
        <v>359</v>
      </c>
      <c t="n" r="C10" s="6">
        <v>53517</v>
      </c>
    </row>
    <row r="11" spans="1:5">
      <c t="s" r="A11" s="4">
        <v>357</v>
      </c>
      <c t="n" r="C11" s="6">
        <v>3517</v>
      </c>
    </row>
    <row r="12" spans="1:5">
      <c t="s" r="A12" s="4">
        <v>351</v>
      </c>
    </row>
    <row r="13" spans="1:5">
      <c t="s" r="A13" s="3">
        <v>348</v>
      </c>
    </row>
    <row r="14" spans="1:5">
      <c t="s" r="A14" s="4">
        <v>356</v>
      </c>
      <c t="n" r="C14" s="6">
        <v>200000</v>
      </c>
      <c t="s" r="E14" s="4">
        <v>36</v>
      </c>
    </row>
    <row r="15" spans="1:5">
      <c t="s" r="A15" s="4">
        <v>359</v>
      </c>
      <c t="n" r="C15" s="6">
        <v>210486</v>
      </c>
    </row>
    <row r="16" spans="1:5">
      <c t="s" r="A16" s="4">
        <v>357</v>
      </c>
      <c t="n" r="C16" s="6">
        <v>10486</v>
      </c>
    </row>
    <row r="17" spans="1:5">
      <c t="s" r="A17" s="4">
        <v>360</v>
      </c>
    </row>
    <row r="18" spans="1:5">
      <c t="s" r="A18" s="3">
        <v>348</v>
      </c>
    </row>
    <row r="19" spans="1:5">
      <c t="s" r="A19" s="4">
        <v>356</v>
      </c>
      <c t="n" r="D19" s="7">
        <v>50000</v>
      </c>
    </row>
    <row r="20" spans="1:5">
      <c t="s" r="A20" s="4">
        <v>361</v>
      </c>
      <c t="s" r="D20" s="4">
        <v>286</v>
      </c>
    </row>
    <row r="21" spans="1:5">
      <c t="s" r="A21" s="4">
        <v>362</v>
      </c>
      <c t="n" r="C21" s="7">
        <v>50000</v>
      </c>
    </row>
    <row r="22" spans="1:5">
      <c t="s" r="A22" s="4">
        <v>363</v>
      </c>
    </row>
    <row r="23" spans="1:5">
      <c t="s" r="A23" s="3">
        <v>348</v>
      </c>
    </row>
    <row r="24" spans="1:5">
      <c t="s" r="A24" s="4">
        <v>356</v>
      </c>
      <c t="n" r="B24" s="7">
        <v>200000</v>
      </c>
    </row>
    <row r="25" spans="1:5">
      <c t="s" r="A25" s="4">
        <v>364</v>
      </c>
      <c t="n" r="B25" s="6">
        <v>177712</v>
      </c>
    </row>
    <row r="26" spans="1:5">
      <c t="s" r="A26" s="4">
        <v>365</v>
      </c>
      <c t="n" r="B26" s="7">
        <v>22288</v>
      </c>
    </row>
    <row r="27" spans="1:5">
      <c t="s" r="A27" s="4">
        <v>361</v>
      </c>
      <c t="s" r="B27" s="4">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13"/>
    <col customWidth="1" max="3" min="3" width="13"/>
  </cols>
  <sheetData>
    <row r="1" spans="1:3">
      <c t="s" r="A1" s="1">
        <v>367</v>
      </c>
      <c t="s" r="B1" s="2">
        <v>2</v>
      </c>
      <c t="s" r="C1" s="2">
        <v>32</v>
      </c>
    </row>
    <row r="2" spans="1:3">
      <c t="s" r="A2" s="4">
        <v>105</v>
      </c>
      <c t="n" r="B2" s="7">
        <v>214915</v>
      </c>
      <c t="n" r="C2" s="7">
        <v>110000</v>
      </c>
    </row>
    <row r="3" spans="1:3">
      <c t="s" r="A3" s="4">
        <v>368</v>
      </c>
      <c t="n" r="B3" s="6">
        <v>-20259</v>
      </c>
      <c t="n" r="C3" s="6">
        <v>-100205</v>
      </c>
    </row>
    <row r="4" spans="1:3">
      <c t="s" r="A4" s="4">
        <v>369</v>
      </c>
      <c t="n" r="B4" s="6">
        <v>194656</v>
      </c>
      <c t="n" r="C4" s="6">
        <v>9795</v>
      </c>
    </row>
    <row r="5" spans="1:3">
      <c t="s" r="A5" s="4">
        <v>370</v>
      </c>
      <c t="n" r="B5" s="6">
        <v>194656</v>
      </c>
      <c t="s" r="C5" s="4">
        <v>36</v>
      </c>
    </row>
    <row r="6" spans="1:3">
      <c t="s" r="A6" s="4">
        <v>371</v>
      </c>
      <c t="s" r="B6" s="4">
        <v>36</v>
      </c>
      <c t="n" r="C6" s="6">
        <v>9795</v>
      </c>
    </row>
    <row r="7" spans="1:3">
      <c t="s" r="A7" s="4">
        <v>338</v>
      </c>
    </row>
    <row r="8" spans="1:3">
      <c t="s" r="A8" s="4">
        <v>105</v>
      </c>
      <c t="s" r="B8" s="4">
        <v>36</v>
      </c>
      <c t="n" r="C8" s="6">
        <v>110000</v>
      </c>
    </row>
    <row r="9" spans="1:3">
      <c t="s" r="A9" s="4">
        <v>372</v>
      </c>
    </row>
    <row r="10" spans="1:3">
      <c t="s" r="A10" s="4">
        <v>105</v>
      </c>
      <c t="n" r="B10" s="6">
        <v>39688</v>
      </c>
      <c t="s" r="C10" s="4">
        <v>36</v>
      </c>
    </row>
    <row r="11" spans="1:3">
      <c t="s" r="A11" s="4">
        <v>373</v>
      </c>
    </row>
    <row r="12" spans="1:3">
      <c t="s" r="A12" s="4">
        <v>105</v>
      </c>
      <c t="n" r="B12" s="6">
        <v>39967</v>
      </c>
      <c t="s" r="C12" s="4">
        <v>36</v>
      </c>
    </row>
    <row r="13" spans="1:3">
      <c t="s" r="A13" s="4">
        <v>374</v>
      </c>
    </row>
    <row r="14" spans="1:3">
      <c t="s" r="A14" s="4">
        <v>105</v>
      </c>
      <c t="n" r="B14" s="6">
        <v>60260</v>
      </c>
      <c t="s" r="C14" s="4">
        <v>36</v>
      </c>
    </row>
    <row r="15" spans="1:3">
      <c t="s" r="A15" s="4">
        <v>375</v>
      </c>
    </row>
    <row r="16" spans="1:3">
      <c t="s" r="A16" s="4">
        <v>105</v>
      </c>
      <c t="n" r="B16" s="6">
        <v>55000</v>
      </c>
      <c t="s" r="C16" s="4">
        <v>36</v>
      </c>
    </row>
    <row r="17" spans="1:3">
      <c t="s" r="A17" s="4">
        <v>376</v>
      </c>
    </row>
    <row r="18" spans="1:3">
      <c t="s" r="A18" s="4">
        <v>105</v>
      </c>
      <c t="n" r="B18" s="7">
        <v>20000</v>
      </c>
      <c t="s" r="C18" s="4">
        <v>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78"/>
    <col customWidth="1" max="2" min="2" width="21"/>
    <col customWidth="1" max="3" min="3" width="24"/>
    <col customWidth="1" max="4" min="4" width="34"/>
    <col customWidth="1" max="5" min="5" width="21"/>
    <col customWidth="1" max="6" min="6" width="14"/>
    <col customWidth="1" max="7" min="7" width="24"/>
    <col customWidth="1" max="8" min="8" width="24"/>
    <col customWidth="1" max="9" min="9" width="24"/>
    <col customWidth="1" max="10" min="10" width="24"/>
    <col customWidth="1" max="11" min="11" width="26"/>
    <col customWidth="1" max="12" min="12" width="20"/>
    <col customWidth="1" max="13" min="13" width="21"/>
  </cols>
  <sheetData>
    <row r="1" spans="1:13">
      <c t="s" r="A1" s="1">
        <v>377</v>
      </c>
      <c t="s" r="B1" s="2">
        <v>378</v>
      </c>
      <c t="s" r="C1" s="2">
        <v>379</v>
      </c>
      <c t="s" r="D1" s="2">
        <v>380</v>
      </c>
      <c t="s" r="E1" s="2">
        <v>381</v>
      </c>
      <c t="s" r="F1" s="2">
        <v>382</v>
      </c>
      <c t="s" r="G1" s="2">
        <v>383</v>
      </c>
      <c t="s" r="H1" s="2">
        <v>384</v>
      </c>
      <c t="s" r="I1" s="2">
        <v>385</v>
      </c>
      <c t="s" r="J1" s="2">
        <v>386</v>
      </c>
      <c t="s" r="K1" s="2">
        <v>387</v>
      </c>
      <c t="s" r="L1" s="2">
        <v>388</v>
      </c>
      <c t="s" r="M1" s="2">
        <v>389</v>
      </c>
    </row>
    <row r="2" spans="1:13">
      <c t="s" r="A2" s="3">
        <v>390</v>
      </c>
    </row>
    <row r="3" spans="1:13">
      <c t="s" r="A3" s="4">
        <v>358</v>
      </c>
      <c t="n" r="K3" s="7">
        <v>543842</v>
      </c>
      <c t="n" r="L3" s="7">
        <v>20878</v>
      </c>
    </row>
    <row r="4" spans="1:13">
      <c t="s" r="A4" s="4">
        <v>391</v>
      </c>
      <c t="n" r="K4" s="6">
        <v>24500</v>
      </c>
      <c t="s" r="L4" s="4">
        <v>36</v>
      </c>
    </row>
    <row r="5" spans="1:13">
      <c t="s" r="A5" s="4">
        <v>392</v>
      </c>
      <c t="n" r="K5" s="6">
        <v>10000</v>
      </c>
      <c t="s" r="L5" s="4">
        <v>36</v>
      </c>
    </row>
    <row r="6" spans="1:13">
      <c t="s" r="A6" s="4">
        <v>393</v>
      </c>
    </row>
    <row r="7" spans="1:13">
      <c t="s" r="A7" s="3">
        <v>390</v>
      </c>
    </row>
    <row r="8" spans="1:13">
      <c t="s" r="A8" s="4">
        <v>394</v>
      </c>
      <c t="n" r="I8" s="7">
        <v>93000</v>
      </c>
    </row>
    <row r="9" spans="1:13">
      <c t="s" r="A9" s="4">
        <v>361</v>
      </c>
      <c t="s" r="I9" s="4">
        <v>366</v>
      </c>
    </row>
    <row r="10" spans="1:13">
      <c t="s" r="A10" s="4">
        <v>395</v>
      </c>
      <c t="n" r="I10" s="6">
        <v>15</v>
      </c>
    </row>
    <row r="11" spans="1:13">
      <c t="s" r="A11" s="4">
        <v>396</v>
      </c>
      <c t="n" r="K11" s="6">
        <v>8000</v>
      </c>
    </row>
    <row r="12" spans="1:13">
      <c t="s" r="A12" s="4">
        <v>358</v>
      </c>
      <c t="n" r="K12" s="6">
        <v>93000</v>
      </c>
    </row>
    <row r="13" spans="1:13">
      <c t="s" r="A13" s="4">
        <v>397</v>
      </c>
      <c t="n" r="I13" s="7">
        <v>13000</v>
      </c>
    </row>
    <row r="14" spans="1:13">
      <c t="s" r="A14" s="4">
        <v>391</v>
      </c>
      <c t="n" r="I14" s="7">
        <v>8000</v>
      </c>
    </row>
    <row r="15" spans="1:13">
      <c t="s" r="A15" s="4">
        <v>398</v>
      </c>
      <c t="s" r="I15" s="4">
        <v>399</v>
      </c>
    </row>
    <row r="16" spans="1:13">
      <c t="s" r="A16" s="4">
        <v>400</v>
      </c>
      <c t="s" r="I16" s="4">
        <v>401</v>
      </c>
    </row>
    <row r="17" spans="1:13">
      <c t="s" r="A17" s="4">
        <v>402</v>
      </c>
      <c t="n" r="K17" s="7">
        <v>53312</v>
      </c>
    </row>
    <row r="18" spans="1:13">
      <c t="s" r="A18" s="4">
        <v>403</v>
      </c>
      <c t="n" r="K18" s="6">
        <v>48150000</v>
      </c>
    </row>
    <row r="19" spans="1:13">
      <c t="s" r="A19" s="4">
        <v>404</v>
      </c>
      <c t="n" r="B19" s="7">
        <v>20000</v>
      </c>
    </row>
    <row r="20" spans="1:13">
      <c t="s" r="A20" s="4">
        <v>405</v>
      </c>
    </row>
    <row r="21" spans="1:13">
      <c t="s" r="A21" s="3">
        <v>390</v>
      </c>
    </row>
    <row r="22" spans="1:13">
      <c t="s" r="A22" s="4">
        <v>394</v>
      </c>
      <c t="n" r="C22" s="7">
        <v>55000</v>
      </c>
    </row>
    <row r="23" spans="1:13">
      <c t="s" r="A23" s="4">
        <v>361</v>
      </c>
      <c t="s" r="C23" s="4">
        <v>286</v>
      </c>
    </row>
    <row r="24" spans="1:13">
      <c t="s" r="A24" s="4">
        <v>406</v>
      </c>
      <c t="s" r="C24" s="4">
        <v>407</v>
      </c>
    </row>
    <row r="25" spans="1:13">
      <c t="s" r="A25" s="4">
        <v>395</v>
      </c>
      <c t="n" r="C25" s="6">
        <v>10</v>
      </c>
    </row>
    <row r="26" spans="1:13">
      <c t="s" r="A26" s="4">
        <v>396</v>
      </c>
      <c t="n" r="K26" s="7">
        <v>3048</v>
      </c>
    </row>
    <row r="27" spans="1:13">
      <c t="s" r="A27" s="4">
        <v>358</v>
      </c>
      <c t="n" r="K27" s="6">
        <v>41905</v>
      </c>
    </row>
    <row r="28" spans="1:13">
      <c t="s" r="A28" s="4">
        <v>397</v>
      </c>
      <c t="n" r="C28" s="7">
        <v>5000</v>
      </c>
    </row>
    <row r="29" spans="1:13">
      <c t="s" r="A29" s="4">
        <v>391</v>
      </c>
      <c t="n" r="C29" s="7">
        <v>4000</v>
      </c>
    </row>
    <row r="30" spans="1:13">
      <c t="s" r="A30" s="4">
        <v>398</v>
      </c>
      <c t="s" r="C30" s="4">
        <v>408</v>
      </c>
    </row>
    <row r="31" spans="1:13">
      <c t="s" r="A31" s="4">
        <v>409</v>
      </c>
      <c t="s" r="C31" s="4">
        <v>410</v>
      </c>
    </row>
    <row r="32" spans="1:13">
      <c t="s" r="A32" s="4">
        <v>404</v>
      </c>
      <c t="n" r="K32" s="6">
        <v>58000</v>
      </c>
    </row>
    <row r="33" spans="1:13">
      <c t="s" r="A33" s="4">
        <v>411</v>
      </c>
    </row>
    <row r="34" spans="1:13">
      <c t="s" r="A34" s="3">
        <v>390</v>
      </c>
    </row>
    <row r="35" spans="1:13">
      <c t="s" r="A35" s="4">
        <v>394</v>
      </c>
      <c t="n" r="C35" s="7">
        <v>30000</v>
      </c>
    </row>
    <row r="36" spans="1:13">
      <c t="s" r="A36" s="4">
        <v>361</v>
      </c>
      <c t="s" r="C36" s="4">
        <v>288</v>
      </c>
    </row>
    <row r="37" spans="1:13">
      <c t="s" r="A37" s="4">
        <v>406</v>
      </c>
      <c t="s" r="C37" s="4">
        <v>412</v>
      </c>
    </row>
    <row r="38" spans="1:13">
      <c t="s" r="A38" s="4">
        <v>395</v>
      </c>
      <c t="n" r="C38" s="6">
        <v>10</v>
      </c>
    </row>
    <row r="39" spans="1:13">
      <c t="s" r="A39" s="4">
        <v>396</v>
      </c>
      <c t="n" r="K39" s="6">
        <v>20000</v>
      </c>
    </row>
    <row r="40" spans="1:13">
      <c t="s" r="A40" s="4">
        <v>392</v>
      </c>
      <c t="n" r="C40" s="7">
        <v>5000</v>
      </c>
      <c t="n" r="K40" s="6">
        <v>10000</v>
      </c>
    </row>
    <row r="41" spans="1:13">
      <c t="s" r="A41" s="4">
        <v>413</v>
      </c>
      <c t="s" r="F41" s="4">
        <v>414</v>
      </c>
    </row>
    <row r="42" spans="1:13">
      <c t="s" r="A42" s="4">
        <v>415</v>
      </c>
    </row>
    <row r="43" spans="1:13">
      <c t="s" r="A43" s="3">
        <v>390</v>
      </c>
    </row>
    <row r="44" spans="1:13">
      <c t="s" r="A44" s="4">
        <v>394</v>
      </c>
      <c t="n" r="D44" s="7">
        <v>65500</v>
      </c>
    </row>
    <row r="45" spans="1:13">
      <c t="s" r="A45" s="4">
        <v>361</v>
      </c>
      <c t="s" r="D45" s="4">
        <v>286</v>
      </c>
    </row>
    <row r="46" spans="1:13">
      <c t="s" r="A46" s="4">
        <v>395</v>
      </c>
      <c t="n" r="D46" s="6">
        <v>15</v>
      </c>
    </row>
    <row r="47" spans="1:13">
      <c t="s" r="A47" s="4">
        <v>396</v>
      </c>
      <c t="n" r="K47" s="6">
        <v>4915</v>
      </c>
    </row>
    <row r="48" spans="1:13">
      <c t="s" r="A48" s="4">
        <v>358</v>
      </c>
      <c t="n" r="K48" s="6">
        <v>58336</v>
      </c>
    </row>
    <row r="49" spans="1:13">
      <c t="s" r="A49" s="4">
        <v>397</v>
      </c>
      <c t="n" r="D49" s="7">
        <v>5500</v>
      </c>
    </row>
    <row r="50" spans="1:13">
      <c t="s" r="A50" s="4">
        <v>391</v>
      </c>
      <c t="n" r="D50" s="7">
        <v>6000</v>
      </c>
    </row>
    <row r="51" spans="1:13">
      <c t="s" r="A51" s="4">
        <v>416</v>
      </c>
      <c t="n" r="D51" s="12">
        <v>0.035</v>
      </c>
    </row>
    <row r="52" spans="1:13">
      <c t="s" r="A52" s="4">
        <v>398</v>
      </c>
      <c t="s" r="D52" s="4">
        <v>417</v>
      </c>
    </row>
    <row r="53" spans="1:13">
      <c t="s" r="A53" s="4">
        <v>400</v>
      </c>
      <c t="s" r="D53" s="4">
        <v>412</v>
      </c>
    </row>
    <row r="54" spans="1:13">
      <c t="s" r="A54" s="4">
        <v>402</v>
      </c>
      <c t="n" r="K54" s="7">
        <v>25533</v>
      </c>
    </row>
    <row r="55" spans="1:13">
      <c t="s" r="A55" s="4">
        <v>403</v>
      </c>
      <c t="n" r="K55" s="6">
        <v>36976671</v>
      </c>
    </row>
    <row r="56" spans="1:13">
      <c t="s" r="A56" s="4">
        <v>404</v>
      </c>
      <c t="n" r="K56" s="7">
        <v>30000</v>
      </c>
    </row>
    <row r="57" spans="1:13">
      <c t="s" r="A57" s="4">
        <v>418</v>
      </c>
      <c t="s" r="K57" s="4">
        <v>410</v>
      </c>
    </row>
    <row r="58" spans="1:13">
      <c t="s" r="A58" s="4">
        <v>419</v>
      </c>
    </row>
    <row r="59" spans="1:13">
      <c t="s" r="A59" s="3">
        <v>390</v>
      </c>
    </row>
    <row r="60" spans="1:13">
      <c t="s" r="A60" s="4">
        <v>394</v>
      </c>
      <c t="n" r="H60" s="7">
        <v>68250</v>
      </c>
    </row>
    <row r="61" spans="1:13">
      <c t="s" r="A61" s="4">
        <v>361</v>
      </c>
      <c t="s" r="H61" s="4">
        <v>286</v>
      </c>
    </row>
    <row r="62" spans="1:13">
      <c t="s" r="A62" s="4">
        <v>406</v>
      </c>
      <c t="s" r="G62" s="4">
        <v>412</v>
      </c>
      <c t="s" r="H62" s="4">
        <v>412</v>
      </c>
    </row>
    <row r="63" spans="1:13">
      <c t="s" r="A63" s="4">
        <v>395</v>
      </c>
      <c t="n" r="G63" s="6">
        <v>20</v>
      </c>
      <c t="n" r="H63" s="6">
        <v>20</v>
      </c>
    </row>
    <row r="64" spans="1:13">
      <c t="s" r="A64" s="4">
        <v>396</v>
      </c>
      <c t="n" r="K64" s="7">
        <v>6500</v>
      </c>
    </row>
    <row r="65" spans="1:13">
      <c t="s" r="A65" s="4">
        <v>358</v>
      </c>
      <c t="n" r="K65" s="6">
        <v>68250</v>
      </c>
    </row>
    <row r="66" spans="1:13">
      <c t="s" r="A66" s="4">
        <v>397</v>
      </c>
      <c t="n" r="H66" s="7">
        <v>3250</v>
      </c>
    </row>
    <row r="67" spans="1:13">
      <c t="s" r="A67" s="4">
        <v>391</v>
      </c>
      <c t="n" r="H67" s="7">
        <v>6500</v>
      </c>
    </row>
    <row r="68" spans="1:13">
      <c t="s" r="A68" s="4">
        <v>398</v>
      </c>
      <c t="s" r="H68" s="4">
        <v>408</v>
      </c>
    </row>
    <row r="69" spans="1:13">
      <c t="s" r="A69" s="4">
        <v>420</v>
      </c>
      <c t="n" r="G69" s="7">
        <v>121000</v>
      </c>
    </row>
    <row r="70" spans="1:13">
      <c t="s" r="A70" s="4">
        <v>421</v>
      </c>
      <c t="n" r="G70" s="7">
        <v>12222</v>
      </c>
    </row>
    <row r="71" spans="1:13">
      <c t="s" r="A71" s="4">
        <v>402</v>
      </c>
      <c t="n" r="K71" s="7">
        <v>7990</v>
      </c>
    </row>
    <row r="72" spans="1:13">
      <c t="s" r="A72" s="4">
        <v>403</v>
      </c>
      <c t="n" r="K72" s="6">
        <v>11097800</v>
      </c>
    </row>
    <row r="73" spans="1:13">
      <c t="s" r="A73" s="4">
        <v>404</v>
      </c>
      <c t="n" r="E73" s="7">
        <v>1000</v>
      </c>
    </row>
    <row r="74" spans="1:13">
      <c t="s" r="A74" s="4">
        <v>422</v>
      </c>
      <c t="n" r="E74" s="7">
        <v>60000</v>
      </c>
    </row>
    <row r="75" spans="1:13">
      <c t="s" r="A75" s="4">
        <v>423</v>
      </c>
    </row>
    <row r="76" spans="1:13">
      <c t="s" r="A76" s="3">
        <v>390</v>
      </c>
    </row>
    <row r="77" spans="1:13">
      <c t="s" r="A77" s="4">
        <v>394</v>
      </c>
      <c t="n" r="J77" s="7">
        <v>110000</v>
      </c>
    </row>
    <row r="78" spans="1:13">
      <c t="s" r="A78" s="4">
        <v>361</v>
      </c>
      <c t="s" r="J78" s="4">
        <v>286</v>
      </c>
    </row>
    <row r="79" spans="1:13">
      <c t="s" r="A79" s="4">
        <v>424</v>
      </c>
      <c t="s" r="J79" s="4">
        <v>286</v>
      </c>
    </row>
    <row r="80" spans="1:13">
      <c t="s" r="A80" s="4">
        <v>406</v>
      </c>
      <c t="s" r="J80" s="4">
        <v>425</v>
      </c>
    </row>
    <row r="81" spans="1:13">
      <c t="s" r="A81" s="4">
        <v>395</v>
      </c>
      <c t="n" r="J81" s="6">
        <v>20</v>
      </c>
    </row>
    <row r="82" spans="1:13">
      <c t="s" r="A82" s="4">
        <v>358</v>
      </c>
      <c t="n" r="K82" s="7">
        <v>100205</v>
      </c>
    </row>
    <row r="83" spans="1:13">
      <c t="s" r="A83" s="4">
        <v>402</v>
      </c>
      <c t="n" r="K83" s="7">
        <v>121000</v>
      </c>
    </row>
    <row r="84" spans="1:13">
      <c t="s" r="A84" s="4">
        <v>403</v>
      </c>
      <c t="n" r="K84" s="6">
        <v>32534420</v>
      </c>
    </row>
    <row r="85" spans="1:13">
      <c t="s" r="A85" s="4">
        <v>426</v>
      </c>
    </row>
    <row r="86" spans="1:13">
      <c t="s" r="A86" s="3">
        <v>390</v>
      </c>
    </row>
    <row r="87" spans="1:13">
      <c t="s" r="A87" s="4">
        <v>420</v>
      </c>
      <c t="n" r="M87" s="7">
        <v>35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4"/>
    <col customWidth="1" max="2" min="2" width="16"/>
    <col customWidth="1" max="3" min="3" width="13"/>
  </cols>
  <sheetData>
    <row r="1" spans="1:3">
      <c t="s" r="A1" s="1">
        <v>427</v>
      </c>
      <c t="s" r="B1" s="2">
        <v>1</v>
      </c>
    </row>
    <row r="2" spans="1:3">
      <c t="s" r="B2" s="2">
        <v>2</v>
      </c>
      <c t="s" r="C2" s="2">
        <v>32</v>
      </c>
    </row>
    <row r="3" spans="1:3">
      <c t="s" r="A3" s="3">
        <v>428</v>
      </c>
    </row>
    <row r="4" spans="1:3">
      <c t="s" r="A4" s="4">
        <v>429</v>
      </c>
      <c t="n" r="B4" s="7">
        <v>221040</v>
      </c>
    </row>
    <row r="5" spans="1:3">
      <c t="s" r="A5" s="4">
        <v>430</v>
      </c>
      <c t="n" r="B5" s="6">
        <v>275000</v>
      </c>
    </row>
    <row r="6" spans="1:3">
      <c t="s" r="A6" s="4">
        <v>431</v>
      </c>
      <c t="n" r="B6" s="6">
        <v>29000</v>
      </c>
    </row>
    <row r="7" spans="1:3">
      <c t="s" r="A7" s="4">
        <v>432</v>
      </c>
      <c t="n" r="B7" s="6">
        <v>130121</v>
      </c>
    </row>
    <row r="8" spans="1:3">
      <c t="s" r="A8" s="4">
        <v>433</v>
      </c>
      <c t="n" r="B8" s="6">
        <v>1892141</v>
      </c>
    </row>
    <row r="9" spans="1:3">
      <c t="s" r="A9" s="4">
        <v>434</v>
      </c>
      <c t="n" r="B9" s="6">
        <v>-508123</v>
      </c>
    </row>
    <row r="10" spans="1:3">
      <c t="s" r="A10" s="4">
        <v>435</v>
      </c>
      <c t="n" r="B10" s="6">
        <v>2039179</v>
      </c>
      <c t="n" r="C10" s="7">
        <v>221040</v>
      </c>
    </row>
    <row r="11" spans="1:3">
      <c t="s" r="A11" s="4">
        <v>338</v>
      </c>
    </row>
    <row r="12" spans="1:3">
      <c t="s" r="A12" s="3">
        <v>428</v>
      </c>
    </row>
    <row r="13" spans="1:3">
      <c t="s" r="A13" s="4">
        <v>429</v>
      </c>
      <c t="n" r="B13" s="6">
        <v>221040</v>
      </c>
    </row>
    <row r="14" spans="1:3">
      <c t="s" r="A14" s="4">
        <v>430</v>
      </c>
      <c t="s" r="B14" s="4">
        <v>36</v>
      </c>
    </row>
    <row r="15" spans="1:3">
      <c t="s" r="A15" s="4">
        <v>431</v>
      </c>
      <c t="s" r="B15" s="4">
        <v>36</v>
      </c>
    </row>
    <row r="16" spans="1:3">
      <c t="s" r="A16" s="4">
        <v>432</v>
      </c>
      <c t="s" r="B16" s="4">
        <v>36</v>
      </c>
    </row>
    <row r="17" spans="1:3">
      <c t="s" r="A17" s="4">
        <v>433</v>
      </c>
      <c t="n" r="B17" s="6">
        <v>27729</v>
      </c>
      <c t="n" r="C17" s="6">
        <v>-3914</v>
      </c>
    </row>
    <row r="18" spans="1:3">
      <c t="s" r="A18" s="4">
        <v>434</v>
      </c>
      <c t="n" r="B18" s="6">
        <v>-248769</v>
      </c>
    </row>
    <row r="19" spans="1:3">
      <c t="s" r="A19" s="4">
        <v>435</v>
      </c>
      <c t="s" r="B19" s="4">
        <v>36</v>
      </c>
      <c t="n" r="C19" s="6">
        <v>221040</v>
      </c>
    </row>
    <row r="20" spans="1:3">
      <c t="s" r="A20" s="4">
        <v>436</v>
      </c>
    </row>
    <row r="21" spans="1:3">
      <c t="s" r="A21" s="3">
        <v>428</v>
      </c>
    </row>
    <row r="22" spans="1:3">
      <c t="s" r="A22" s="4">
        <v>429</v>
      </c>
      <c t="s" r="B22" s="4">
        <v>36</v>
      </c>
    </row>
    <row r="23" spans="1:3">
      <c t="s" r="A23" s="4">
        <v>430</v>
      </c>
      <c t="n" r="B23" s="6">
        <v>80000</v>
      </c>
    </row>
    <row r="24" spans="1:3">
      <c t="s" r="A24" s="4">
        <v>431</v>
      </c>
      <c t="s" r="B24" s="4">
        <v>36</v>
      </c>
    </row>
    <row r="25" spans="1:3">
      <c t="s" r="A25" s="4">
        <v>432</v>
      </c>
      <c t="n" r="B25" s="6">
        <v>27431</v>
      </c>
    </row>
    <row r="26" spans="1:3">
      <c t="s" r="A26" s="4">
        <v>433</v>
      </c>
      <c t="n" r="B26" s="6">
        <v>308094</v>
      </c>
      <c t="s" r="C26" s="4">
        <v>36</v>
      </c>
    </row>
    <row r="27" spans="1:3">
      <c t="s" r="A27" s="4">
        <v>434</v>
      </c>
      <c t="n" r="B27" s="6">
        <v>-97771</v>
      </c>
    </row>
    <row r="28" spans="1:3">
      <c t="s" r="A28" s="4">
        <v>435</v>
      </c>
      <c t="n" r="B28" s="6">
        <v>317754</v>
      </c>
      <c t="s" r="C28" s="4">
        <v>36</v>
      </c>
    </row>
    <row r="29" spans="1:3">
      <c t="s" r="A29" s="4">
        <v>437</v>
      </c>
    </row>
    <row r="30" spans="1:3">
      <c t="s" r="A30" s="3">
        <v>428</v>
      </c>
    </row>
    <row r="31" spans="1:3">
      <c t="s" r="A31" s="4">
        <v>429</v>
      </c>
      <c t="s" r="B31" s="4">
        <v>36</v>
      </c>
    </row>
    <row r="32" spans="1:3">
      <c t="s" r="A32" s="4">
        <v>430</v>
      </c>
      <c t="n" r="B32" s="6">
        <v>60000</v>
      </c>
    </row>
    <row r="33" spans="1:3">
      <c t="s" r="A33" s="4">
        <v>431</v>
      </c>
      <c t="s" r="B33" s="4">
        <v>36</v>
      </c>
    </row>
    <row r="34" spans="1:3">
      <c t="s" r="A34" s="4">
        <v>432</v>
      </c>
      <c t="n" r="B34" s="6">
        <v>16685</v>
      </c>
    </row>
    <row r="35" spans="1:3">
      <c t="s" r="A35" s="4">
        <v>433</v>
      </c>
      <c t="n" r="B35" s="6">
        <v>252566</v>
      </c>
      <c t="s" r="C35" s="4">
        <v>36</v>
      </c>
    </row>
    <row r="36" spans="1:3">
      <c t="s" r="A36" s="4">
        <v>434</v>
      </c>
      <c t="n" r="B36" s="6">
        <v>-64640</v>
      </c>
    </row>
    <row r="37" spans="1:3">
      <c t="s" r="A37" s="4">
        <v>435</v>
      </c>
      <c t="n" r="B37" s="6">
        <v>264611</v>
      </c>
      <c t="s" r="C37" s="4">
        <v>36</v>
      </c>
    </row>
    <row r="38" spans="1:3">
      <c t="s" r="A38" s="4">
        <v>374</v>
      </c>
    </row>
    <row r="39" spans="1:3">
      <c t="s" r="A39" s="3">
        <v>428</v>
      </c>
    </row>
    <row r="40" spans="1:3">
      <c t="s" r="A40" s="4">
        <v>429</v>
      </c>
      <c t="s" r="B40" s="4">
        <v>36</v>
      </c>
    </row>
    <row r="41" spans="1:3">
      <c t="s" r="A41" s="4">
        <v>430</v>
      </c>
      <c t="n" r="B41" s="6">
        <v>65000</v>
      </c>
    </row>
    <row r="42" spans="1:3">
      <c t="s" r="A42" s="4">
        <v>431</v>
      </c>
      <c t="s" r="B42" s="4">
        <v>36</v>
      </c>
    </row>
    <row r="43" spans="1:3">
      <c t="s" r="A43" s="4">
        <v>432</v>
      </c>
      <c t="n" r="B43" s="6">
        <v>59514</v>
      </c>
    </row>
    <row r="44" spans="1:3">
      <c t="s" r="A44" s="4">
        <v>433</v>
      </c>
      <c t="n" r="B44" s="6">
        <v>884414</v>
      </c>
      <c t="s" r="C44" s="4">
        <v>36</v>
      </c>
    </row>
    <row r="45" spans="1:3">
      <c t="s" r="A45" s="4">
        <v>434</v>
      </c>
      <c t="n" r="B45" s="6">
        <v>-14427</v>
      </c>
    </row>
    <row r="46" spans="1:3">
      <c t="s" r="A46" s="4">
        <v>435</v>
      </c>
      <c t="n" r="B46" s="6">
        <v>994501</v>
      </c>
      <c t="s" r="C46" s="4">
        <v>36</v>
      </c>
    </row>
    <row r="47" spans="1:3">
      <c t="s" r="A47" s="4">
        <v>375</v>
      </c>
    </row>
    <row r="48" spans="1:3">
      <c t="s" r="A48" s="3">
        <v>428</v>
      </c>
    </row>
    <row r="49" spans="1:3">
      <c t="s" r="A49" s="4">
        <v>429</v>
      </c>
      <c t="s" r="B49" s="4">
        <v>36</v>
      </c>
    </row>
    <row r="50" spans="1:3">
      <c t="s" r="A50" s="4">
        <v>430</v>
      </c>
      <c t="n" r="B50" s="6">
        <v>50000</v>
      </c>
    </row>
    <row r="51" spans="1:3">
      <c t="s" r="A51" s="4">
        <v>431</v>
      </c>
      <c t="s" r="B51" s="4">
        <v>36</v>
      </c>
    </row>
    <row r="52" spans="1:3">
      <c t="s" r="A52" s="4">
        <v>432</v>
      </c>
      <c t="n" r="B52" s="6">
        <v>1593</v>
      </c>
    </row>
    <row r="53" spans="1:3">
      <c t="s" r="A53" s="4">
        <v>433</v>
      </c>
      <c t="n" r="B53" s="6">
        <v>265358</v>
      </c>
      <c t="s" r="C53" s="4">
        <v>36</v>
      </c>
    </row>
    <row r="54" spans="1:3">
      <c t="s" r="A54" s="4">
        <v>434</v>
      </c>
      <c t="s" r="B54" s="4">
        <v>36</v>
      </c>
    </row>
    <row r="55" spans="1:3">
      <c t="s" r="A55" s="4">
        <v>435</v>
      </c>
      <c t="n" r="B55" s="6">
        <v>316951</v>
      </c>
      <c t="s" r="C55" s="4">
        <v>36</v>
      </c>
    </row>
    <row r="56" spans="1:3">
      <c t="s" r="A56" s="4">
        <v>376</v>
      </c>
    </row>
    <row r="57" spans="1:3">
      <c t="s" r="A57" s="3">
        <v>428</v>
      </c>
    </row>
    <row r="58" spans="1:3">
      <c t="s" r="A58" s="4">
        <v>429</v>
      </c>
      <c t="s" r="B58" s="4">
        <v>36</v>
      </c>
    </row>
    <row r="59" spans="1:3">
      <c t="s" r="A59" s="4">
        <v>430</v>
      </c>
      <c t="n" r="B59" s="6">
        <v>20000</v>
      </c>
    </row>
    <row r="60" spans="1:3">
      <c t="s" r="A60" s="4">
        <v>431</v>
      </c>
      <c t="s" r="B60" s="4">
        <v>36</v>
      </c>
    </row>
    <row r="61" spans="1:3">
      <c t="s" r="A61" s="4">
        <v>432</v>
      </c>
      <c t="n" r="B61" s="6">
        <v>24898</v>
      </c>
    </row>
    <row r="62" spans="1:3">
      <c t="s" r="A62" s="4">
        <v>433</v>
      </c>
      <c t="n" r="B62" s="6">
        <v>48488</v>
      </c>
      <c t="s" r="C62" s="4">
        <v>36</v>
      </c>
    </row>
    <row r="63" spans="1:3">
      <c t="s" r="A63" s="4">
        <v>434</v>
      </c>
      <c t="s" r="B63" s="4">
        <v>36</v>
      </c>
    </row>
    <row r="64" spans="1:3">
      <c t="s" r="A64" s="4">
        <v>435</v>
      </c>
      <c t="n" r="B64" s="6">
        <v>93386</v>
      </c>
      <c t="s" r="C64" s="4">
        <v>36</v>
      </c>
    </row>
    <row r="65" spans="1:3">
      <c t="s" r="A65" s="4">
        <v>438</v>
      </c>
    </row>
    <row r="66" spans="1:3">
      <c t="s" r="A66" s="3">
        <v>428</v>
      </c>
    </row>
    <row r="67" spans="1:3">
      <c t="s" r="A67" s="4">
        <v>429</v>
      </c>
      <c t="s" r="B67" s="4">
        <v>36</v>
      </c>
    </row>
    <row r="68" spans="1:3">
      <c t="s" r="A68" s="4">
        <v>430</v>
      </c>
      <c t="s" r="B68" s="4">
        <v>36</v>
      </c>
    </row>
    <row r="69" spans="1:3">
      <c t="s" r="A69" s="4">
        <v>431</v>
      </c>
      <c t="n" r="B69" s="6">
        <v>29000</v>
      </c>
    </row>
    <row r="70" spans="1:3">
      <c t="s" r="A70" s="4">
        <v>432</v>
      </c>
      <c t="s" r="B70" s="4">
        <v>36</v>
      </c>
    </row>
    <row r="71" spans="1:3">
      <c t="s" r="A71" s="4">
        <v>433</v>
      </c>
      <c t="n" r="B71" s="6">
        <v>105492</v>
      </c>
      <c t="s" r="C71" s="4">
        <v>36</v>
      </c>
    </row>
    <row r="72" spans="1:3">
      <c t="s" r="A72" s="4">
        <v>434</v>
      </c>
      <c t="n" r="B72" s="6">
        <v>-82516</v>
      </c>
    </row>
    <row r="73" spans="1:3">
      <c t="s" r="A73" s="4">
        <v>435</v>
      </c>
      <c t="n" r="B73" s="7">
        <v>51976</v>
      </c>
      <c t="s" r="C73" s="4">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4"/>
    <col customWidth="1" max="2" min="2" width="16"/>
    <col customWidth="1" max="3" min="3" width="13"/>
  </cols>
  <sheetData>
    <row r="1" spans="1:3">
      <c t="s" r="A1" s="1">
        <v>439</v>
      </c>
      <c t="s" r="B1" s="2">
        <v>1</v>
      </c>
    </row>
    <row r="2" spans="1:3">
      <c t="s" r="B2" s="2">
        <v>2</v>
      </c>
      <c t="s" r="C2" s="2">
        <v>32</v>
      </c>
    </row>
    <row r="3" spans="1:3">
      <c t="s" r="A3" s="3">
        <v>440</v>
      </c>
    </row>
    <row r="4" spans="1:3">
      <c t="s" r="A4" s="4">
        <v>441</v>
      </c>
      <c t="n" r="B4" s="7">
        <v>2022262</v>
      </c>
      <c t="n" r="C4" s="7">
        <v>111040</v>
      </c>
    </row>
    <row r="5" spans="1:3">
      <c t="s" r="A5" s="4">
        <v>433</v>
      </c>
      <c t="n" r="B5" s="6">
        <v>1892141</v>
      </c>
    </row>
    <row r="6" spans="1:3">
      <c t="s" r="A6" s="4">
        <v>338</v>
      </c>
    </row>
    <row r="7" spans="1:3">
      <c t="s" r="A7" s="3">
        <v>440</v>
      </c>
    </row>
    <row r="8" spans="1:3">
      <c t="s" r="A8" s="4">
        <v>441</v>
      </c>
      <c t="s" r="B8" s="4">
        <v>36</v>
      </c>
      <c t="n" r="C8" s="6">
        <v>114954</v>
      </c>
    </row>
    <row r="9" spans="1:3">
      <c t="s" r="A9" s="4">
        <v>433</v>
      </c>
      <c t="n" r="B9" s="6">
        <v>27729</v>
      </c>
      <c t="n" r="C9" s="6">
        <v>-3914</v>
      </c>
    </row>
    <row r="10" spans="1:3">
      <c t="s" r="A10" s="4">
        <v>436</v>
      </c>
    </row>
    <row r="11" spans="1:3">
      <c t="s" r="A11" s="3">
        <v>440</v>
      </c>
    </row>
    <row r="12" spans="1:3">
      <c t="s" r="A12" s="4">
        <v>441</v>
      </c>
      <c t="n" r="B12" s="6">
        <v>27431</v>
      </c>
      <c t="s" r="C12" s="4">
        <v>36</v>
      </c>
    </row>
    <row r="13" spans="1:3">
      <c t="s" r="A13" s="4">
        <v>433</v>
      </c>
      <c t="n" r="B13" s="6">
        <v>308094</v>
      </c>
      <c t="s" r="C13" s="4">
        <v>36</v>
      </c>
    </row>
    <row r="14" spans="1:3">
      <c t="s" r="A14" s="4">
        <v>437</v>
      </c>
    </row>
    <row r="15" spans="1:3">
      <c t="s" r="A15" s="3">
        <v>440</v>
      </c>
    </row>
    <row r="16" spans="1:3">
      <c t="s" r="A16" s="4">
        <v>441</v>
      </c>
      <c t="n" r="B16" s="6">
        <v>16685</v>
      </c>
      <c t="s" r="C16" s="4">
        <v>36</v>
      </c>
    </row>
    <row r="17" spans="1:3">
      <c t="s" r="A17" s="4">
        <v>433</v>
      </c>
      <c t="n" r="B17" s="6">
        <v>252566</v>
      </c>
      <c t="s" r="C17" s="4">
        <v>36</v>
      </c>
    </row>
    <row r="18" spans="1:3">
      <c t="s" r="A18" s="4">
        <v>374</v>
      </c>
    </row>
    <row r="19" spans="1:3">
      <c t="s" r="A19" s="3">
        <v>440</v>
      </c>
    </row>
    <row r="20" spans="1:3">
      <c t="s" r="A20" s="4">
        <v>441</v>
      </c>
      <c t="n" r="B20" s="6">
        <v>59514</v>
      </c>
      <c t="s" r="C20" s="4">
        <v>36</v>
      </c>
    </row>
    <row r="21" spans="1:3">
      <c t="s" r="A21" s="4">
        <v>433</v>
      </c>
      <c t="n" r="B21" s="6">
        <v>884414</v>
      </c>
      <c t="s" r="C21" s="4">
        <v>36</v>
      </c>
    </row>
    <row r="22" spans="1:3">
      <c t="s" r="A22" s="4">
        <v>375</v>
      </c>
    </row>
    <row r="23" spans="1:3">
      <c t="s" r="A23" s="3">
        <v>440</v>
      </c>
    </row>
    <row r="24" spans="1:3">
      <c t="s" r="A24" s="4">
        <v>441</v>
      </c>
      <c t="n" r="B24" s="6">
        <v>1593</v>
      </c>
      <c t="s" r="C24" s="4">
        <v>36</v>
      </c>
    </row>
    <row r="25" spans="1:3">
      <c t="s" r="A25" s="4">
        <v>433</v>
      </c>
      <c t="n" r="B25" s="6">
        <v>265358</v>
      </c>
      <c t="s" r="C25" s="4">
        <v>36</v>
      </c>
    </row>
    <row r="26" spans="1:3">
      <c t="s" r="A26" s="4">
        <v>376</v>
      </c>
    </row>
    <row r="27" spans="1:3">
      <c t="s" r="A27" s="3">
        <v>440</v>
      </c>
    </row>
    <row r="28" spans="1:3">
      <c t="s" r="A28" s="4">
        <v>441</v>
      </c>
      <c t="n" r="B28" s="6">
        <v>24898</v>
      </c>
      <c t="s" r="C28" s="4">
        <v>36</v>
      </c>
    </row>
    <row r="29" spans="1:3">
      <c t="s" r="A29" s="4">
        <v>433</v>
      </c>
      <c t="n" r="B29" s="6">
        <v>48488</v>
      </c>
      <c t="s" r="C29" s="4">
        <v>36</v>
      </c>
    </row>
    <row r="30" spans="1:3">
      <c t="s" r="A30" s="4">
        <v>438</v>
      </c>
    </row>
    <row r="31" spans="1:3">
      <c t="s" r="A31" s="3">
        <v>440</v>
      </c>
    </row>
    <row r="32" spans="1:3">
      <c t="s" r="A32" s="4">
        <v>433</v>
      </c>
      <c t="n" r="B32" s="7">
        <v>105492</v>
      </c>
      <c t="s" r="C32" s="4">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3"/>
    <col customWidth="1" max="2" min="2" width="16"/>
    <col customWidth="1" max="3" min="3" width="13"/>
  </cols>
  <sheetData>
    <row r="1" spans="1:3">
      <c t="s" r="A1" s="1">
        <v>442</v>
      </c>
      <c t="s" r="B1" s="2">
        <v>1</v>
      </c>
    </row>
    <row r="2" spans="1:3">
      <c t="s" r="B2" s="2">
        <v>2</v>
      </c>
      <c t="s" r="C2" s="2">
        <v>32</v>
      </c>
    </row>
    <row r="3" spans="1:3">
      <c t="s" r="A3" s="3">
        <v>440</v>
      </c>
    </row>
    <row r="4" spans="1:3">
      <c t="s" r="A4" s="4">
        <v>443</v>
      </c>
      <c t="s" r="C4" s="4">
        <v>444</v>
      </c>
    </row>
    <row r="5" spans="1:3">
      <c t="s" r="A5" s="4">
        <v>445</v>
      </c>
      <c t="s" r="B5" s="4">
        <v>288</v>
      </c>
      <c t="s" r="C5" s="4">
        <v>288</v>
      </c>
    </row>
    <row r="6" spans="1:3">
      <c t="s" r="A6" s="4">
        <v>446</v>
      </c>
      <c t="s" r="C6" s="4">
        <v>447</v>
      </c>
    </row>
    <row r="7" spans="1:3">
      <c t="s" r="A7" s="4">
        <v>259</v>
      </c>
    </row>
    <row r="8" spans="1:3">
      <c t="s" r="A8" s="3">
        <v>440</v>
      </c>
    </row>
    <row r="9" spans="1:3">
      <c t="s" r="A9" s="4">
        <v>443</v>
      </c>
      <c t="s" r="B9" s="4">
        <v>448</v>
      </c>
    </row>
    <row r="10" spans="1:3">
      <c t="s" r="A10" s="4">
        <v>449</v>
      </c>
      <c t="s" r="B10" s="4">
        <v>450</v>
      </c>
      <c t="s" r="C10" s="4">
        <v>451</v>
      </c>
    </row>
    <row r="11" spans="1:3">
      <c t="s" r="A11" s="4">
        <v>446</v>
      </c>
      <c t="s" r="B11" s="4">
        <v>452</v>
      </c>
    </row>
    <row r="12" spans="1:3">
      <c t="s" r="A12" s="4">
        <v>262</v>
      </c>
    </row>
    <row r="13" spans="1:3">
      <c t="s" r="A13" s="3">
        <v>440</v>
      </c>
    </row>
    <row r="14" spans="1:3">
      <c t="s" r="A14" s="4">
        <v>443</v>
      </c>
      <c t="s" r="B14" s="4">
        <v>312</v>
      </c>
    </row>
    <row r="15" spans="1:3">
      <c t="s" r="A15" s="4">
        <v>449</v>
      </c>
      <c t="s" r="B15" s="4">
        <v>453</v>
      </c>
      <c t="s" r="C15" s="4">
        <v>454</v>
      </c>
    </row>
    <row r="16" spans="1:3">
      <c t="s" r="A16" s="4">
        <v>446</v>
      </c>
      <c t="s" r="B16" s="4">
        <v>4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0"/>
  </cols>
  <sheetData>
    <row r="1" spans="1:2">
      <c t="s" r="A1" s="1">
        <v>456</v>
      </c>
      <c t="s" r="B1" s="2">
        <v>1</v>
      </c>
    </row>
    <row r="2" spans="1:2">
      <c t="s" r="B2" s="2">
        <v>457</v>
      </c>
    </row>
    <row r="3" spans="1:2">
      <c t="s" r="A3" s="3">
        <v>198</v>
      </c>
    </row>
    <row r="4" spans="1:2">
      <c t="s" r="A4" s="4">
        <v>458</v>
      </c>
      <c t="s" r="B4" s="4">
        <v>459</v>
      </c>
    </row>
    <row r="5" spans="1:2">
      <c t="s" r="A5" s="4">
        <v>460</v>
      </c>
      <c t="s" r="B5" s="4">
        <v>461</v>
      </c>
    </row>
    <row r="6" spans="1:2">
      <c t="s" r="A6" s="4">
        <v>462</v>
      </c>
      <c t="s" r="B6" s="4">
        <v>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79</v>
      </c>
      <c t="s" r="B1" s="2">
        <v>1</v>
      </c>
    </row>
    <row r="2" spans="1:3">
      <c t="s" r="B2" s="2">
        <v>2</v>
      </c>
      <c t="s" r="C2" s="2">
        <v>32</v>
      </c>
    </row>
    <row r="3" spans="1:3">
      <c t="s" r="A3" s="4">
        <v>80</v>
      </c>
      <c t="n" r="B3" s="7">
        <v>29250</v>
      </c>
      <c t="n" r="C3" s="7">
        <v>3996</v>
      </c>
    </row>
    <row r="4" spans="1:3">
      <c t="s" r="A4" s="4">
        <v>81</v>
      </c>
      <c t="n" r="B4" s="6">
        <v>24357</v>
      </c>
      <c t="s" r="C4" s="4">
        <v>36</v>
      </c>
    </row>
    <row r="5" spans="1:3">
      <c t="s" r="A5" s="4">
        <v>82</v>
      </c>
      <c t="n" r="B5" s="6">
        <v>4893</v>
      </c>
      <c t="n" r="C5" s="6">
        <v>3996</v>
      </c>
    </row>
    <row r="6" spans="1:3">
      <c t="s" r="A6" s="3">
        <v>83</v>
      </c>
    </row>
    <row r="7" spans="1:3">
      <c t="s" r="A7" s="4">
        <v>84</v>
      </c>
      <c t="n" r="B7" s="6">
        <v>348207</v>
      </c>
      <c t="n" r="C7" s="6">
        <v>978059</v>
      </c>
    </row>
    <row r="8" spans="1:3">
      <c t="s" r="A8" s="4">
        <v>85</v>
      </c>
      <c t="n" r="B8" s="6">
        <v>1850</v>
      </c>
      <c t="n" r="C8" s="6">
        <v>105232</v>
      </c>
    </row>
    <row r="9" spans="1:3">
      <c t="s" r="A9" s="4">
        <v>86</v>
      </c>
      <c t="n" r="B9" s="6">
        <v>350057</v>
      </c>
      <c t="n" r="C9" s="6">
        <v>1083291</v>
      </c>
    </row>
    <row r="10" spans="1:3">
      <c t="s" r="A10" s="4">
        <v>87</v>
      </c>
      <c t="n" r="B10" s="6">
        <v>-345164</v>
      </c>
      <c t="n" r="C10" s="6">
        <v>-1079295</v>
      </c>
    </row>
    <row r="11" spans="1:3">
      <c t="s" r="A11" s="3">
        <v>88</v>
      </c>
    </row>
    <row r="12" spans="1:3">
      <c t="s" r="A12" s="4">
        <v>89</v>
      </c>
      <c t="n" r="B12" s="6">
        <v>2022262</v>
      </c>
      <c t="n" r="C12" s="6">
        <v>111040</v>
      </c>
    </row>
    <row r="13" spans="1:3">
      <c t="s" r="A13" s="4">
        <v>90</v>
      </c>
      <c t="n" r="B13" s="6">
        <v>543842</v>
      </c>
      <c t="n" r="C13" s="6">
        <v>20878</v>
      </c>
    </row>
    <row r="14" spans="1:3">
      <c t="s" r="A14" s="4">
        <v>91</v>
      </c>
      <c t="n" r="B14" s="6">
        <v>16778</v>
      </c>
      <c t="s" r="C14" s="4">
        <v>36</v>
      </c>
    </row>
    <row r="15" spans="1:3">
      <c t="s" r="A15" s="4">
        <v>92</v>
      </c>
      <c t="n" r="B15" s="6">
        <v>2582882</v>
      </c>
      <c t="n" r="C15" s="6">
        <v>131918</v>
      </c>
    </row>
    <row r="16" spans="1:3">
      <c t="s" r="A16" s="4">
        <v>93</v>
      </c>
      <c t="n" r="B16" s="6">
        <v>-2928046</v>
      </c>
      <c t="n" r="C16" s="6">
        <v>-1211213</v>
      </c>
    </row>
    <row r="17" spans="1:3">
      <c t="s" r="A17" s="4">
        <v>94</v>
      </c>
      <c t="n" r="B17" s="7">
        <v>-2928838</v>
      </c>
      <c t="n" r="C17" s="7">
        <v>-1238213</v>
      </c>
    </row>
    <row r="18" spans="1:3">
      <c t="s" r="A18" s="4">
        <v>95</v>
      </c>
      <c t="n" r="B18" s="9">
        <v>-0.02</v>
      </c>
      <c t="n" r="C18" s="9">
        <v>-0.02</v>
      </c>
    </row>
    <row r="19" spans="1:3">
      <c t="s" r="A19" s="4">
        <v>96</v>
      </c>
      <c t="n" r="B19" s="6">
        <v>130632676</v>
      </c>
      <c t="n" r="C19" s="6">
        <v>70292055</v>
      </c>
    </row>
    <row r="20" spans="1:3">
      <c t="s" r="A20" s="4">
        <v>64</v>
      </c>
    </row>
    <row r="21" spans="1:3">
      <c t="s" r="A21" s="3">
        <v>88</v>
      </c>
    </row>
    <row r="22" spans="1:3">
      <c t="s" r="A22" s="4">
        <v>97</v>
      </c>
      <c t="n" r="B22" s="7">
        <v>-792</v>
      </c>
      <c t="s" r="C22" s="4">
        <v>36</v>
      </c>
    </row>
    <row r="23" spans="1:3">
      <c t="s" r="A23" s="4">
        <v>65</v>
      </c>
    </row>
    <row r="24" spans="1:3">
      <c t="s" r="A24" s="3">
        <v>88</v>
      </c>
    </row>
    <row r="25" spans="1:3">
      <c t="s" r="A25" s="4">
        <v>97</v>
      </c>
      <c t="s" r="B25" s="4">
        <v>36</v>
      </c>
      <c t="n" r="C25" s="7">
        <v>-2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3"/>
    <col customWidth="1" max="3" min="3" width="13"/>
  </cols>
  <sheetData>
    <row r="1" spans="1:3">
      <c t="s" r="A1" s="1">
        <v>463</v>
      </c>
      <c t="s" r="B1" s="2">
        <v>2</v>
      </c>
      <c t="s" r="C1" s="2">
        <v>32</v>
      </c>
    </row>
    <row r="2" spans="1:3">
      <c t="s" r="A2" s="3">
        <v>198</v>
      </c>
    </row>
    <row r="3" spans="1:3">
      <c t="s" r="A3" s="4">
        <v>464</v>
      </c>
      <c t="n" r="B3" s="7">
        <v>2928046</v>
      </c>
      <c t="n" r="C3" s="7">
        <v>2333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3"/>
  </cols>
  <sheetData>
    <row r="1" spans="1:3">
      <c t="s" r="A1" s="1">
        <v>465</v>
      </c>
      <c t="s" r="B1" s="2">
        <v>1</v>
      </c>
    </row>
    <row r="2" spans="1:3">
      <c t="s" r="B2" s="2">
        <v>2</v>
      </c>
      <c t="s" r="C2" s="2">
        <v>32</v>
      </c>
    </row>
    <row r="3" spans="1:3">
      <c t="s" r="A3" s="3">
        <v>198</v>
      </c>
    </row>
    <row r="4" spans="1:3">
      <c t="s" r="A4" s="4">
        <v>466</v>
      </c>
      <c t="n" r="B4" s="7">
        <v>1024816</v>
      </c>
      <c t="n" r="C4" s="7">
        <v>81682</v>
      </c>
    </row>
    <row r="5" spans="1:3">
      <c t="s" r="A5" s="4">
        <v>467</v>
      </c>
      <c t="n" r="B5" s="6">
        <v>-1024816</v>
      </c>
      <c t="n" r="C5" s="6">
        <v>-81682</v>
      </c>
    </row>
    <row r="6" spans="1:3">
      <c t="s" r="A6" s="4">
        <v>468</v>
      </c>
      <c t="s" r="B6" s="4">
        <v>36</v>
      </c>
      <c t="s" r="C6" s="4">
        <v>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3"/>
  </cols>
  <sheetData>
    <row r="1" spans="1:3">
      <c t="s" r="A1" s="1">
        <v>469</v>
      </c>
      <c t="s" r="B1" s="2">
        <v>1</v>
      </c>
    </row>
    <row r="2" spans="1:3">
      <c t="s" r="B2" s="2">
        <v>2</v>
      </c>
      <c t="s" r="C2" s="2">
        <v>32</v>
      </c>
    </row>
    <row r="3" spans="1:3">
      <c t="s" r="A3" s="3">
        <v>470</v>
      </c>
    </row>
    <row r="4" spans="1:3">
      <c t="s" r="A4" s="4">
        <v>169</v>
      </c>
      <c t="n" r="B4" s="7">
        <v>95000</v>
      </c>
      <c t="s" r="C4" s="4">
        <v>36</v>
      </c>
    </row>
    <row r="5" spans="1:3">
      <c t="s" r="A5" s="4">
        <v>471</v>
      </c>
    </row>
    <row r="6" spans="1:3">
      <c t="s" r="A6" s="3">
        <v>470</v>
      </c>
    </row>
    <row r="7" spans="1:3">
      <c t="s" r="A7" s="4">
        <v>63</v>
      </c>
      <c t="n" r="B7" s="6">
        <v>2350000</v>
      </c>
    </row>
    <row r="8" spans="1:3">
      <c t="s" r="A8" s="4">
        <v>472</v>
      </c>
    </row>
    <row r="9" spans="1:3">
      <c t="s" r="A9" s="3">
        <v>470</v>
      </c>
    </row>
    <row r="10" spans="1:3">
      <c t="s" r="A10" s="4">
        <v>169</v>
      </c>
      <c t="n" r="B10" s="7">
        <v>19628</v>
      </c>
    </row>
    <row r="11" spans="1:3">
      <c t="s" r="A11" s="4">
        <v>473</v>
      </c>
      <c t="n" r="B11" s="6">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5"/>
    <col customWidth="1" max="5" min="5" width="34"/>
    <col customWidth="1" max="6" min="6" width="13"/>
    <col customWidth="1" max="7" min="7" width="27"/>
    <col customWidth="1" max="8" min="8" width="20"/>
    <col customWidth="1" max="9" min="9" width="12"/>
  </cols>
  <sheetData>
    <row r="1" spans="1:9">
      <c t="s" r="A1" s="1">
        <v>98</v>
      </c>
      <c t="s" r="B1" s="2">
        <v>99</v>
      </c>
      <c t="s" r="C1" s="2">
        <v>100</v>
      </c>
      <c t="s" r="D1" s="2">
        <v>101</v>
      </c>
      <c t="s" r="E1" s="2">
        <v>66</v>
      </c>
      <c t="s" r="F1" s="2">
        <v>102</v>
      </c>
      <c t="s" r="G1" s="2">
        <v>103</v>
      </c>
      <c t="s" r="H1" s="2">
        <v>104</v>
      </c>
      <c t="s" r="I1" s="2">
        <v>105</v>
      </c>
    </row>
    <row r="2" spans="1:9">
      <c t="s" r="A2" s="4">
        <v>106</v>
      </c>
      <c t="n" r="B2" s="7">
        <v>194</v>
      </c>
      <c t="n" r="C2" s="7">
        <v>15</v>
      </c>
      <c t="s" r="D2" s="4">
        <v>36</v>
      </c>
      <c t="s" r="E2" s="4">
        <v>36</v>
      </c>
      <c t="n" r="F2" s="7">
        <v>6180</v>
      </c>
      <c t="n" r="G2" s="7">
        <v>-6239</v>
      </c>
      <c t="n" r="H2" s="7">
        <v>-3500</v>
      </c>
      <c t="n" r="I2" s="7">
        <v>-3350</v>
      </c>
    </row>
    <row r="3" spans="1:9">
      <c t="s" r="A3" s="4">
        <v>107</v>
      </c>
      <c t="n" r="B3" s="6">
        <v>1940103</v>
      </c>
      <c t="n" r="C3" s="6">
        <v>149365</v>
      </c>
      <c t="s" r="D3" s="4">
        <v>36</v>
      </c>
      <c t="s" r="E3" s="4">
        <v>36</v>
      </c>
      <c t="n" r="F3" s="6">
        <v>61800000</v>
      </c>
    </row>
    <row r="4" spans="1:9">
      <c t="s" r="A4" s="4">
        <v>108</v>
      </c>
      <c t="s" r="B4" s="4">
        <v>36</v>
      </c>
      <c t="s" r="C4" s="4">
        <v>36</v>
      </c>
      <c t="s" r="D4" s="4">
        <v>36</v>
      </c>
      <c t="s" r="E4" s="4">
        <v>36</v>
      </c>
      <c t="n" r="F4" s="7">
        <v>1540</v>
      </c>
      <c t="n" r="G4" s="6">
        <v>855460</v>
      </c>
      <c t="s" r="H4" s="4">
        <v>36</v>
      </c>
      <c t="n" r="I4" s="6">
        <v>857000</v>
      </c>
    </row>
    <row r="5" spans="1:9">
      <c t="s" r="A5" s="4">
        <v>109</v>
      </c>
      <c t="s" r="B5" s="4">
        <v>36</v>
      </c>
      <c t="s" r="C5" s="4">
        <v>36</v>
      </c>
      <c t="s" r="D5" s="4">
        <v>36</v>
      </c>
      <c t="s" r="E5" s="4">
        <v>36</v>
      </c>
      <c t="n" r="F5" s="6">
        <v>15400000</v>
      </c>
    </row>
    <row r="6" spans="1:9">
      <c t="s" r="A6" s="4">
        <v>110</v>
      </c>
      <c t="s" r="B6" s="4">
        <v>36</v>
      </c>
      <c t="s" r="C6" s="4">
        <v>36</v>
      </c>
      <c t="n" r="D6" s="7">
        <v>26394</v>
      </c>
      <c t="s" r="E6" s="4">
        <v>36</v>
      </c>
      <c t="s" r="F6" s="4">
        <v>36</v>
      </c>
      <c t="n" r="G6" s="6">
        <v>606</v>
      </c>
      <c t="n" r="I6" s="6">
        <v>27000</v>
      </c>
    </row>
    <row r="7" spans="1:9">
      <c t="s" r="A7" s="4">
        <v>111</v>
      </c>
      <c t="s" r="B7" s="4">
        <v>36</v>
      </c>
      <c t="s" r="C7" s="4">
        <v>36</v>
      </c>
      <c t="n" r="D7" s="6">
        <v>26394</v>
      </c>
      <c t="s" r="E7" s="4">
        <v>36</v>
      </c>
      <c t="s" r="F7" s="4">
        <v>36</v>
      </c>
    </row>
    <row r="8" spans="1:9">
      <c t="s" r="A8" s="4">
        <v>112</v>
      </c>
      <c t="n" r="G8" s="6">
        <v>27000</v>
      </c>
      <c t="n" r="I8" s="6">
        <v>27000</v>
      </c>
    </row>
    <row r="9" spans="1:9">
      <c t="s" r="A9" s="4">
        <v>113</v>
      </c>
      <c t="n" r="G9" s="6">
        <v>-27000</v>
      </c>
      <c t="n" r="I9" s="6">
        <v>-27000</v>
      </c>
    </row>
    <row r="10" spans="1:9">
      <c t="s" r="A10" s="4">
        <v>114</v>
      </c>
      <c t="n" r="H10" s="6">
        <v>-1211213</v>
      </c>
      <c t="n" r="I10" s="6">
        <v>-1211213</v>
      </c>
    </row>
    <row r="11" spans="1:9">
      <c t="s" r="A11" s="4">
        <v>115</v>
      </c>
      <c t="n" r="B11" s="7">
        <v>194</v>
      </c>
      <c t="n" r="C11" s="7">
        <v>14</v>
      </c>
      <c t="n" r="D11" s="7">
        <v>26394</v>
      </c>
      <c t="s" r="E11" s="4">
        <v>36</v>
      </c>
      <c t="n" r="F11" s="7">
        <v>7720</v>
      </c>
      <c t="n" r="G11" s="6">
        <v>849827</v>
      </c>
      <c t="n" r="H11" s="6">
        <v>-1214713</v>
      </c>
      <c t="n" r="I11" s="6">
        <v>-330563</v>
      </c>
    </row>
    <row r="12" spans="1:9">
      <c t="s" r="A12" s="4">
        <v>116</v>
      </c>
      <c t="n" r="B12" s="6">
        <v>1940103</v>
      </c>
      <c t="n" r="C12" s="6">
        <v>149365</v>
      </c>
      <c t="n" r="D12" s="6">
        <v>26394</v>
      </c>
      <c t="s" r="E12" s="4">
        <v>36</v>
      </c>
      <c t="n" r="F12" s="6">
        <v>77200000</v>
      </c>
    </row>
    <row r="13" spans="1:9">
      <c t="s" r="A13" s="4">
        <v>108</v>
      </c>
      <c t="s" r="B13" s="4">
        <v>36</v>
      </c>
      <c t="s" r="C13" s="4">
        <v>36</v>
      </c>
      <c t="n" r="D13" s="7">
        <v>32000</v>
      </c>
      <c t="n" r="E13" s="7">
        <v>250</v>
      </c>
      <c t="s" r="F13" s="4">
        <v>36</v>
      </c>
      <c t="n" r="G13" s="6">
        <v>27862</v>
      </c>
      <c t="n" r="I13" s="6">
        <v>60112</v>
      </c>
    </row>
    <row r="14" spans="1:9">
      <c t="s" r="A14" s="4">
        <v>109</v>
      </c>
      <c t="s" r="B14" s="4">
        <v>36</v>
      </c>
      <c t="s" r="C14" s="4">
        <v>36</v>
      </c>
      <c t="n" r="D14" s="6">
        <v>32000</v>
      </c>
      <c t="n" r="E14" s="6">
        <v>2500000</v>
      </c>
      <c t="s" r="F14" s="4">
        <v>36</v>
      </c>
    </row>
    <row r="15" spans="1:9">
      <c t="s" r="A15" s="4">
        <v>117</v>
      </c>
      <c t="n" r="C15" s="7">
        <v>-1</v>
      </c>
      <c t="n" r="F15" s="7">
        <v>800</v>
      </c>
      <c t="n" r="G15" s="6">
        <v>-7</v>
      </c>
      <c t="n" r="H15" s="6">
        <v>-792</v>
      </c>
      <c t="s" r="I15" s="4">
        <v>36</v>
      </c>
    </row>
    <row r="16" spans="1:9">
      <c t="s" r="A16" s="4">
        <v>118</v>
      </c>
      <c t="n" r="C16" s="6">
        <v>-8000</v>
      </c>
      <c t="n" r="F16" s="6">
        <v>8000000</v>
      </c>
    </row>
    <row r="17" spans="1:9">
      <c t="s" r="A17" s="4">
        <v>119</v>
      </c>
      <c t="n" r="E17" s="7">
        <v>773</v>
      </c>
      <c t="n" r="G17" s="6">
        <v>-773</v>
      </c>
      <c t="s" r="I17" s="4">
        <v>36</v>
      </c>
    </row>
    <row r="18" spans="1:9">
      <c t="s" r="A18" s="4">
        <v>120</v>
      </c>
      <c t="n" r="E18" s="6">
        <v>7725000</v>
      </c>
    </row>
    <row r="19" spans="1:9">
      <c t="s" r="A19" s="4">
        <v>121</v>
      </c>
      <c t="n" r="F19" s="7">
        <v>12876</v>
      </c>
      <c t="n" r="G19" s="6">
        <v>620566</v>
      </c>
      <c t="s" r="H19" s="4">
        <v>36</v>
      </c>
      <c t="n" r="I19" s="6">
        <v>633442</v>
      </c>
    </row>
    <row r="20" spans="1:9">
      <c t="s" r="A20" s="4">
        <v>122</v>
      </c>
      <c t="n" r="F20" s="6">
        <v>128758891</v>
      </c>
    </row>
    <row r="21" spans="1:9">
      <c t="s" r="A21" s="4">
        <v>123</v>
      </c>
      <c t="n" r="F21" s="7">
        <v>1340</v>
      </c>
      <c t="n" r="G21" s="6">
        <v>81176</v>
      </c>
      <c t="s" r="H21" s="4">
        <v>36</v>
      </c>
      <c t="n" r="I21" s="6">
        <v>82516</v>
      </c>
    </row>
    <row r="22" spans="1:9">
      <c t="s" r="A22" s="4">
        <v>124</v>
      </c>
      <c t="n" r="F22" s="6">
        <v>13400000</v>
      </c>
    </row>
    <row r="23" spans="1:9">
      <c t="s" r="A23" s="4">
        <v>125</v>
      </c>
      <c t="n" r="G23" s="6">
        <v>-50000</v>
      </c>
      <c t="n" r="I23" s="7">
        <v>-50000</v>
      </c>
    </row>
    <row r="24" spans="1:9">
      <c t="s" r="A24" s="4">
        <v>126</v>
      </c>
      <c t="n" r="F24" s="7">
        <v>2450</v>
      </c>
      <c t="n" r="G24" s="6">
        <v>92550</v>
      </c>
      <c t="s" r="H24" s="4">
        <v>36</v>
      </c>
    </row>
    <row r="25" spans="1:9">
      <c t="s" r="A25" s="4">
        <v>127</v>
      </c>
      <c t="n" r="F25" s="6">
        <v>24500000</v>
      </c>
      <c t="n" r="I25" s="6">
        <v>28000000</v>
      </c>
    </row>
    <row r="26" spans="1:9">
      <c t="s" r="A26" s="4">
        <v>128</v>
      </c>
      <c t="s" r="C26" s="4">
        <v>36</v>
      </c>
      <c t="n" r="D26" s="7">
        <v>380</v>
      </c>
      <c t="s" r="E26" s="4">
        <v>36</v>
      </c>
      <c t="n" r="F26" s="7">
        <v>5</v>
      </c>
      <c t="n" r="G26" s="6">
        <v>-385</v>
      </c>
      <c t="s" r="H26" s="4">
        <v>36</v>
      </c>
      <c t="s" r="I26" s="4">
        <v>36</v>
      </c>
    </row>
    <row r="27" spans="1:9">
      <c t="s" r="A27" s="4">
        <v>129</v>
      </c>
      <c t="n" r="C27" s="6">
        <v>605</v>
      </c>
      <c t="n" r="D27" s="6">
        <v>380</v>
      </c>
      <c t="s" r="E27" s="4">
        <v>36</v>
      </c>
      <c t="n" r="F27" s="6">
        <v>50000</v>
      </c>
    </row>
    <row r="28" spans="1:9">
      <c t="s" r="A28" s="4">
        <v>114</v>
      </c>
      <c t="n" r="H28" s="6">
        <v>-2928046</v>
      </c>
      <c t="n" r="I28" s="6">
        <v>-2928046</v>
      </c>
    </row>
    <row r="29" spans="1:9">
      <c t="s" r="A29" s="4">
        <v>130</v>
      </c>
      <c t="n" r="B29" s="7">
        <v>194</v>
      </c>
      <c t="n" r="C29" s="7">
        <v>14</v>
      </c>
      <c t="n" r="D29" s="7">
        <v>58774</v>
      </c>
      <c t="n" r="E29" s="7">
        <v>1023</v>
      </c>
      <c t="n" r="F29" s="7">
        <v>25191</v>
      </c>
      <c t="n" r="G29" s="7">
        <v>1620816</v>
      </c>
      <c t="n" r="H29" s="7">
        <v>-4143551</v>
      </c>
      <c t="n" r="I29" s="7">
        <v>-2437539</v>
      </c>
    </row>
    <row r="30" spans="1:9">
      <c t="s" r="A30" s="4">
        <v>131</v>
      </c>
      <c t="n" r="B30" s="6">
        <v>1940103</v>
      </c>
      <c t="n" r="C30" s="6">
        <v>141970</v>
      </c>
      <c t="n" r="D30" s="6">
        <v>58774</v>
      </c>
      <c t="n" r="E30" s="6">
        <v>10225000</v>
      </c>
      <c t="n" r="F30" s="6">
        <v>2519088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132</v>
      </c>
      <c t="s" r="B1" s="2">
        <v>1</v>
      </c>
    </row>
    <row r="2" spans="1:3">
      <c t="s" r="B2" s="2">
        <v>2</v>
      </c>
      <c t="s" r="C2" s="2">
        <v>32</v>
      </c>
    </row>
    <row r="3" spans="1:3">
      <c t="s" r="A3" s="3">
        <v>133</v>
      </c>
    </row>
    <row r="4" spans="1:3">
      <c t="s" r="A4" s="4">
        <v>93</v>
      </c>
      <c t="n" r="B4" s="7">
        <v>-2928046</v>
      </c>
      <c t="n" r="C4" s="7">
        <v>-1211213</v>
      </c>
    </row>
    <row r="5" spans="1:3">
      <c t="s" r="A5" s="3">
        <v>134</v>
      </c>
    </row>
    <row r="6" spans="1:3">
      <c t="s" r="A6" s="4">
        <v>135</v>
      </c>
      <c t="n" r="B6" s="6">
        <v>12222</v>
      </c>
      <c t="s" r="C6" s="4">
        <v>36</v>
      </c>
    </row>
    <row r="7" spans="1:3">
      <c t="s" r="A7" s="4">
        <v>91</v>
      </c>
      <c t="n" r="B7" s="6">
        <v>16778</v>
      </c>
      <c t="s" r="C7" s="4">
        <v>36</v>
      </c>
    </row>
    <row r="8" spans="1:3">
      <c t="s" r="A8" s="4">
        <v>136</v>
      </c>
      <c t="n" r="B8" s="6">
        <v>30000</v>
      </c>
      <c t="s" r="C8" s="4">
        <v>36</v>
      </c>
    </row>
    <row r="9" spans="1:3">
      <c t="s" r="A9" s="4">
        <v>137</v>
      </c>
      <c t="n" r="B9" s="6">
        <v>381696</v>
      </c>
      <c t="n" r="C9" s="6">
        <v>9795</v>
      </c>
    </row>
    <row r="10" spans="1:3">
      <c t="s" r="A10" s="4">
        <v>138</v>
      </c>
      <c t="n" r="B10" s="6">
        <v>2022262</v>
      </c>
      <c t="n" r="C10" s="6">
        <v>111040</v>
      </c>
    </row>
    <row r="11" spans="1:3">
      <c t="s" r="A11" s="4">
        <v>139</v>
      </c>
      <c t="n" r="B11" s="6">
        <v>155112</v>
      </c>
      <c t="n" r="C11" s="6">
        <v>857000</v>
      </c>
    </row>
    <row r="12" spans="1:3">
      <c t="s" r="A12" s="4">
        <v>140</v>
      </c>
      <c t="n" r="B12" s="6">
        <v>29292</v>
      </c>
      <c t="s" r="C12" s="4">
        <v>36</v>
      </c>
    </row>
    <row r="13" spans="1:3">
      <c t="s" r="A13" s="3">
        <v>141</v>
      </c>
    </row>
    <row r="14" spans="1:3">
      <c t="s" r="A14" s="4">
        <v>43</v>
      </c>
      <c t="n" r="B14" s="6">
        <v>67698</v>
      </c>
      <c t="n" r="C14" s="6">
        <v>120727</v>
      </c>
    </row>
    <row r="15" spans="1:3">
      <c t="s" r="A15" s="4">
        <v>142</v>
      </c>
      <c t="n" r="B15" s="6">
        <v>120631</v>
      </c>
      <c t="n" r="C15" s="6">
        <v>11083</v>
      </c>
    </row>
    <row r="16" spans="1:3">
      <c t="s" r="A16" s="4">
        <v>47</v>
      </c>
      <c t="n" r="B16" s="6">
        <v>-29250</v>
      </c>
      <c t="n" r="C16" s="6">
        <v>29250</v>
      </c>
    </row>
    <row r="17" spans="1:3">
      <c t="s" r="A17" s="4">
        <v>143</v>
      </c>
      <c t="n" r="B17" s="6">
        <v>-121605</v>
      </c>
      <c t="n" r="C17" s="6">
        <v>-72318</v>
      </c>
    </row>
    <row r="18" spans="1:3">
      <c t="s" r="A18" s="3">
        <v>144</v>
      </c>
    </row>
    <row r="19" spans="1:3">
      <c t="s" r="A19" s="4">
        <v>145</v>
      </c>
      <c t="n" r="B19" s="6">
        <v>-132479</v>
      </c>
      <c t="n" r="C19" s="6">
        <v>-85004</v>
      </c>
    </row>
    <row r="20" spans="1:3">
      <c t="s" r="A20" s="4">
        <v>146</v>
      </c>
      <c t="n" r="B20" s="6">
        <v>-132479</v>
      </c>
      <c t="n" r="C20" s="6">
        <v>-85004</v>
      </c>
    </row>
    <row r="21" spans="1:3">
      <c t="s" r="A21" s="3">
        <v>147</v>
      </c>
    </row>
    <row r="22" spans="1:3">
      <c t="s" r="A22" s="4">
        <v>148</v>
      </c>
      <c t="n" r="B22" s="6">
        <v>-24500</v>
      </c>
      <c t="s" r="C22" s="4">
        <v>36</v>
      </c>
    </row>
    <row r="23" spans="1:3">
      <c t="s" r="A23" s="4">
        <v>149</v>
      </c>
      <c t="s" r="B23" s="4">
        <v>36</v>
      </c>
      <c t="n" r="C23" s="6">
        <v>27000</v>
      </c>
    </row>
    <row r="24" spans="1:3">
      <c t="s" r="A24" s="4">
        <v>150</v>
      </c>
      <c t="n" r="B24" s="6">
        <v>255000</v>
      </c>
      <c t="n" r="C24" s="6">
        <v>110000</v>
      </c>
    </row>
    <row r="25" spans="1:3">
      <c t="s" r="A25" s="4">
        <v>151</v>
      </c>
      <c t="n" r="B25" s="6">
        <v>-10000</v>
      </c>
      <c t="s" r="C25" s="4">
        <v>36</v>
      </c>
    </row>
    <row r="26" spans="1:3">
      <c t="s" r="A26" s="4">
        <v>152</v>
      </c>
      <c t="n" r="B26" s="6">
        <v>34000</v>
      </c>
      <c t="n" r="C26" s="6">
        <v>20281</v>
      </c>
    </row>
    <row r="27" spans="1:3">
      <c t="s" r="A27" s="4">
        <v>153</v>
      </c>
      <c t="n" r="B27" s="6">
        <v>254500</v>
      </c>
      <c t="n" r="C27" s="6">
        <v>157281</v>
      </c>
    </row>
    <row r="28" spans="1:3">
      <c t="s" r="A28" s="4">
        <v>154</v>
      </c>
      <c t="n" r="B28" s="6">
        <v>416</v>
      </c>
      <c t="n" r="C28" s="6">
        <v>-41</v>
      </c>
    </row>
    <row r="29" spans="1:3">
      <c t="s" r="A29" s="4">
        <v>155</v>
      </c>
      <c t="n" r="B29" s="6">
        <v>109</v>
      </c>
      <c t="n" r="C29" s="6">
        <v>150</v>
      </c>
    </row>
    <row r="30" spans="1:3">
      <c t="s" r="A30" s="4">
        <v>156</v>
      </c>
      <c t="n" r="B30" s="6">
        <v>525</v>
      </c>
      <c t="n" r="C30" s="6">
        <v>109</v>
      </c>
    </row>
    <row r="31" spans="1:3">
      <c t="s" r="A31" s="3">
        <v>157</v>
      </c>
    </row>
    <row r="32" spans="1:3">
      <c t="s" r="A32" s="4">
        <v>158</v>
      </c>
      <c t="n" r="B32" s="6">
        <v>12140</v>
      </c>
      <c t="s" r="C32" s="4">
        <v>36</v>
      </c>
    </row>
    <row r="33" spans="1:3">
      <c t="s" r="A33" s="3">
        <v>159</v>
      </c>
    </row>
    <row r="34" spans="1:3">
      <c t="s" r="A34" s="4">
        <v>160</v>
      </c>
      <c t="n" r="B34" s="6">
        <v>275000</v>
      </c>
      <c t="n" r="C34" s="6">
        <v>110000</v>
      </c>
    </row>
    <row r="35" spans="1:3">
      <c t="s" r="A35" s="4">
        <v>161</v>
      </c>
      <c t="n" r="B35" s="6">
        <v>26750</v>
      </c>
      <c t="s" r="C35" s="4">
        <v>36</v>
      </c>
    </row>
    <row r="36" spans="1:3">
      <c t="s" r="A36" s="4">
        <v>162</v>
      </c>
      <c t="n" r="B36" s="6">
        <v>29000</v>
      </c>
      <c t="s" r="C36" s="4">
        <v>36</v>
      </c>
    </row>
    <row r="37" spans="1:3">
      <c t="s" r="A37" s="4">
        <v>163</v>
      </c>
      <c t="n" r="B37" s="6">
        <v>11000</v>
      </c>
      <c t="s" r="C37" s="4">
        <v>36</v>
      </c>
    </row>
    <row r="38" spans="1:3">
      <c t="s" r="A38" s="4">
        <v>164</v>
      </c>
      <c t="n" r="B38" s="6">
        <v>773</v>
      </c>
      <c t="s" r="C38" s="4">
        <v>36</v>
      </c>
    </row>
    <row r="39" spans="1:3">
      <c t="s" r="A39" s="4">
        <v>165</v>
      </c>
      <c t="s" r="B39" s="4">
        <v>36</v>
      </c>
      <c t="n" r="C39" s="6">
        <v>27000</v>
      </c>
    </row>
    <row r="40" spans="1:3">
      <c t="s" r="A40" s="4">
        <v>166</v>
      </c>
      <c t="s" r="B40" s="4">
        <v>36</v>
      </c>
      <c t="n" r="C40" s="6">
        <v>117727</v>
      </c>
    </row>
    <row r="41" spans="1:3">
      <c t="s" r="A41" s="4">
        <v>167</v>
      </c>
      <c t="n" r="B41" s="6">
        <v>800</v>
      </c>
      <c t="s" r="C41" s="4">
        <v>36</v>
      </c>
    </row>
    <row r="42" spans="1:3">
      <c t="s" r="A42" s="4">
        <v>168</v>
      </c>
      <c t="n" r="B42" s="6">
        <v>159668</v>
      </c>
      <c t="s" r="C42" s="4">
        <v>36</v>
      </c>
    </row>
    <row r="43" spans="1:3">
      <c t="s" r="A43" s="4">
        <v>169</v>
      </c>
      <c t="n" r="B43" s="6">
        <v>95000</v>
      </c>
      <c t="s" r="C43" s="4">
        <v>36</v>
      </c>
    </row>
    <row r="44" spans="1:3">
      <c t="s" r="A44" s="4">
        <v>170</v>
      </c>
      <c t="n" r="B44" s="6">
        <v>1340</v>
      </c>
      <c t="s" r="C44" s="4">
        <v>36</v>
      </c>
    </row>
    <row r="45" spans="1:3">
      <c t="s" r="A45" s="4">
        <v>171</v>
      </c>
      <c t="n" r="B45" s="6">
        <v>414319</v>
      </c>
      <c t="s" r="C45" s="4">
        <v>36</v>
      </c>
    </row>
    <row r="46" spans="1:3">
      <c t="s" r="A46" s="4">
        <v>172</v>
      </c>
      <c t="n" r="B46" s="6">
        <v>30000</v>
      </c>
      <c t="s" r="C46" s="4">
        <v>36</v>
      </c>
    </row>
    <row r="47" spans="1:3">
      <c t="s" r="A47" s="4">
        <v>173</v>
      </c>
      <c t="n" r="B47" s="6">
        <v>50000</v>
      </c>
      <c t="s" r="C47" s="4">
        <v>36</v>
      </c>
    </row>
    <row r="48" spans="1:3">
      <c t="s" r="A48" s="4">
        <v>125</v>
      </c>
      <c t="n" r="B48" s="6">
        <v>200000</v>
      </c>
      <c t="s" r="C48" s="4">
        <v>36</v>
      </c>
    </row>
    <row r="49" spans="1:3">
      <c t="s" r="A49" s="4">
        <v>174</v>
      </c>
      <c t="n" r="B49" s="6">
        <v>380</v>
      </c>
      <c t="s" r="C49" s="4">
        <v>36</v>
      </c>
    </row>
    <row r="50" spans="1:3">
      <c t="s" r="A50" s="4">
        <v>175</v>
      </c>
      <c t="n" r="B50" s="7">
        <v>5</v>
      </c>
      <c t="s" r="C50" s="4">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tatement of Changes in Stockho</vt:lpstr>
      <vt:lpstr>Statements of Cash Flows</vt:lpstr>
      <vt:lpstr>Summary of Significant Accounti</vt:lpstr>
      <vt:lpstr>Going Concern</vt:lpstr>
      <vt:lpstr>Related Party Transactions</vt:lpstr>
      <vt:lpstr>Equity Transactions</vt:lpstr>
      <vt:lpstr>Notes Payable</vt:lpstr>
      <vt:lpstr>Convertible Notes</vt:lpstr>
      <vt:lpstr>Derivative Liability</vt:lpstr>
      <vt:lpstr>Taxes</vt:lpstr>
      <vt:lpstr>Subsequent Events</vt:lpstr>
      <vt:lpstr>Summary of Significant Accoun16</vt:lpstr>
      <vt:lpstr>Summary of Significant Accoun17</vt:lpstr>
      <vt:lpstr>Related Party Transactions (Tab</vt:lpstr>
      <vt:lpstr>Equity Transactions (Tables)</vt:lpstr>
      <vt:lpstr>Notes Payable (Tables)</vt:lpstr>
      <vt:lpstr>Convertible Notes (Tables)</vt:lpstr>
      <vt:lpstr>Derivative Liability (Tables)</vt:lpstr>
      <vt:lpstr>Taxes (Tables)</vt:lpstr>
      <vt:lpstr>Summary of Significant Accoun24</vt:lpstr>
      <vt:lpstr>Summary of Significant Accoun25</vt:lpstr>
      <vt:lpstr>Summary of Significant Accoun26</vt:lpstr>
      <vt:lpstr>Related Party Transactions (Det</vt:lpstr>
      <vt:lpstr>Related Party Transactions (D28</vt:lpstr>
      <vt:lpstr>Equity Transactions (Details)</vt:lpstr>
      <vt:lpstr>Equity Transactions (Details 1)</vt:lpstr>
      <vt:lpstr>Equity Transactions (Detail Tex</vt:lpstr>
      <vt:lpstr>Notes Payable (Details)</vt:lpstr>
      <vt:lpstr>Notes Payable (Detail Textuals)</vt:lpstr>
      <vt:lpstr>Convertible Notes (Details)</vt:lpstr>
      <vt:lpstr>Convertible Notes (Detail Textu</vt:lpstr>
      <vt:lpstr>Derivative Liability (Details)</vt:lpstr>
      <vt:lpstr>Derivative Liability (Details 1</vt:lpstr>
      <vt:lpstr>Derivative Liability (Details 2</vt:lpstr>
      <vt:lpstr>Taxes (Details)</vt:lpstr>
      <vt:lpstr>Taxes (Details 1)</vt:lpstr>
      <vt:lpstr>Taxes (Details 2)</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4:17:16Z</dcterms:created>
  <dcterms:modified xmlns:dcterms="http://purl.org/dc/terms/" xmlns:xsi="http://www.w3.org/2001/XMLSchema-instance" xsi:type="dcterms:W3CDTF">2016-10-06T14:17:16Z</dcterms:modified>
  <dc:title xmlns:dc="http://purl.org/dc/elements/1.1/">Untitled</dc:title>
  <dc:description xmlns:dc="http://purl.org/dc/elements/1.1/"/>
  <dc:subject xmlns:dc="http://purl.org/dc/elements/1.1/"/>
  <cp:keywords/>
  <cp:category/>
</cp:coreProperties>
</file>